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Net Loss per Common Share" sheetId="10" state="visible" r:id="rId10"/>
    <sheet xmlns:r="http://schemas.openxmlformats.org/officeDocument/2006/relationships" name="Accrued Expenses" sheetId="11" state="visible" r:id="rId11"/>
    <sheet xmlns:r="http://schemas.openxmlformats.org/officeDocument/2006/relationships" name="Convertible Notes" sheetId="12" state="visible" r:id="rId12"/>
    <sheet xmlns:r="http://schemas.openxmlformats.org/officeDocument/2006/relationships" name="Loan and Security Agreement"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License Agre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Quarterly Consolidated Financia" sheetId="20" state="visible" r:id="rId20"/>
    <sheet xmlns:r="http://schemas.openxmlformats.org/officeDocument/2006/relationships" name="Summary of Significant Accoun21" sheetId="21" state="visible" r:id="rId21"/>
    <sheet xmlns:r="http://schemas.openxmlformats.org/officeDocument/2006/relationships" name="Fair Value Measurements (Tables" sheetId="22" state="visible" r:id="rId22"/>
    <sheet xmlns:r="http://schemas.openxmlformats.org/officeDocument/2006/relationships" name="Net Loss per Common Share (Tabl" sheetId="23" state="visible" r:id="rId23"/>
    <sheet xmlns:r="http://schemas.openxmlformats.org/officeDocument/2006/relationships" name="Accrued Expenses (Tables)" sheetId="24" state="visible" r:id="rId24"/>
    <sheet xmlns:r="http://schemas.openxmlformats.org/officeDocument/2006/relationships" name="Loan and Security Agreement (Ta" sheetId="25" state="visible" r:id="rId25"/>
    <sheet xmlns:r="http://schemas.openxmlformats.org/officeDocument/2006/relationships" name="Stockholders' Equity (Tables)" sheetId="26" state="visible" r:id="rId26"/>
    <sheet xmlns:r="http://schemas.openxmlformats.org/officeDocument/2006/relationships" name="Warrants (Tables)" sheetId="27" state="visible" r:id="rId27"/>
    <sheet xmlns:r="http://schemas.openxmlformats.org/officeDocument/2006/relationships" name="Income Taxes (Tables)" sheetId="28" state="visible" r:id="rId28"/>
    <sheet xmlns:r="http://schemas.openxmlformats.org/officeDocument/2006/relationships" name="Quarterly Consolidated Financ29" sheetId="29" state="visible" r:id="rId29"/>
    <sheet xmlns:r="http://schemas.openxmlformats.org/officeDocument/2006/relationships" name="Nature of Business and Basis 30" sheetId="30" state="visible" r:id="rId30"/>
    <sheet xmlns:r="http://schemas.openxmlformats.org/officeDocument/2006/relationships" name="Nature of Business and Basis 31" sheetId="31" state="visible" r:id="rId31"/>
    <sheet xmlns:r="http://schemas.openxmlformats.org/officeDocument/2006/relationships" name="Nature of Business and Basis 32" sheetId="32" state="visible" r:id="rId32"/>
    <sheet xmlns:r="http://schemas.openxmlformats.org/officeDocument/2006/relationships" name="Summary of Significant Accoun33" sheetId="33" state="visible" r:id="rId33"/>
    <sheet xmlns:r="http://schemas.openxmlformats.org/officeDocument/2006/relationships" name="Fair Value Measurements - Chang" sheetId="34" state="visible" r:id="rId34"/>
    <sheet xmlns:r="http://schemas.openxmlformats.org/officeDocument/2006/relationships" name="Fair Value Measurements - Fair " sheetId="35" state="visible" r:id="rId35"/>
    <sheet xmlns:r="http://schemas.openxmlformats.org/officeDocument/2006/relationships" name="Net Loss per Common Share - Com" sheetId="36" state="visible" r:id="rId36"/>
    <sheet xmlns:r="http://schemas.openxmlformats.org/officeDocument/2006/relationships" name="Net Loss per Common Share - Pot" sheetId="37" state="visible" r:id="rId37"/>
    <sheet xmlns:r="http://schemas.openxmlformats.org/officeDocument/2006/relationships" name="Accrued Expenses (Details)" sheetId="38" state="visible" r:id="rId38"/>
    <sheet xmlns:r="http://schemas.openxmlformats.org/officeDocument/2006/relationships" name="Convertible Notes - Short-term " sheetId="39" state="visible" r:id="rId39"/>
    <sheet xmlns:r="http://schemas.openxmlformats.org/officeDocument/2006/relationships" name="Convertible Notes - Long-term (" sheetId="40" state="visible" r:id="rId40"/>
    <sheet xmlns:r="http://schemas.openxmlformats.org/officeDocument/2006/relationships" name="Convertible Notes - Accounting " sheetId="41" state="visible" r:id="rId41"/>
    <sheet xmlns:r="http://schemas.openxmlformats.org/officeDocument/2006/relationships" name="Loan and Security Agreement - A" sheetId="42" state="visible" r:id="rId42"/>
    <sheet xmlns:r="http://schemas.openxmlformats.org/officeDocument/2006/relationships" name="Loan and Security Agreement - L" sheetId="43" state="visible" r:id="rId43"/>
    <sheet xmlns:r="http://schemas.openxmlformats.org/officeDocument/2006/relationships" name="Loan and Security Agreement - W" sheetId="44" state="visible" r:id="rId44"/>
    <sheet xmlns:r="http://schemas.openxmlformats.org/officeDocument/2006/relationships" name="Loan and Security Agreement - S" sheetId="45" state="visible" r:id="rId45"/>
    <sheet xmlns:r="http://schemas.openxmlformats.org/officeDocument/2006/relationships" name="Stockholders' Equity - Capital " sheetId="46" state="visible" r:id="rId46"/>
    <sheet xmlns:r="http://schemas.openxmlformats.org/officeDocument/2006/relationships" name="Stockholders' Equity - Equity I" sheetId="47" state="visible" r:id="rId47"/>
    <sheet xmlns:r="http://schemas.openxmlformats.org/officeDocument/2006/relationships" name="Stockholders' Equity - Stock Op" sheetId="48" state="visible" r:id="rId48"/>
    <sheet xmlns:r="http://schemas.openxmlformats.org/officeDocument/2006/relationships" name="Stockholders' Equity - Stock 49" sheetId="49" state="visible" r:id="rId49"/>
    <sheet xmlns:r="http://schemas.openxmlformats.org/officeDocument/2006/relationships" name="Stockholders' Equity - Addition" sheetId="50" state="visible" r:id="rId50"/>
    <sheet xmlns:r="http://schemas.openxmlformats.org/officeDocument/2006/relationships" name="Stockholders' Equity - Stock-ba" sheetId="51" state="visible" r:id="rId51"/>
    <sheet xmlns:r="http://schemas.openxmlformats.org/officeDocument/2006/relationships" name="Stockholders' Equity - Performa" sheetId="52" state="visible" r:id="rId52"/>
    <sheet xmlns:r="http://schemas.openxmlformats.org/officeDocument/2006/relationships" name="Warrants - Background Informati" sheetId="53" state="visible" r:id="rId53"/>
    <sheet xmlns:r="http://schemas.openxmlformats.org/officeDocument/2006/relationships" name="Warrants - Fair Value Valuation" sheetId="54" state="visible" r:id="rId54"/>
    <sheet xmlns:r="http://schemas.openxmlformats.org/officeDocument/2006/relationships" name="License Agreements (Details)" sheetId="55" state="visible" r:id="rId55"/>
    <sheet xmlns:r="http://schemas.openxmlformats.org/officeDocument/2006/relationships" name="Commitments and Contingencies (" sheetId="56" state="visible" r:id="rId56"/>
    <sheet xmlns:r="http://schemas.openxmlformats.org/officeDocument/2006/relationships" name="Income Taxes - Net Operating Lo" sheetId="57" state="visible" r:id="rId57"/>
    <sheet xmlns:r="http://schemas.openxmlformats.org/officeDocument/2006/relationships" name="Income Taxes - Components of De" sheetId="58" state="visible" r:id="rId58"/>
    <sheet xmlns:r="http://schemas.openxmlformats.org/officeDocument/2006/relationships" name="Income Taxes - Reconciliation o" sheetId="59" state="visible" r:id="rId59"/>
    <sheet xmlns:r="http://schemas.openxmlformats.org/officeDocument/2006/relationships" name="Related-Party Transactions - Co" sheetId="60" state="visible" r:id="rId60"/>
    <sheet xmlns:r="http://schemas.openxmlformats.org/officeDocument/2006/relationships" name="Related-Party Transactions - 61" sheetId="61" state="visible" r:id="rId61"/>
    <sheet xmlns:r="http://schemas.openxmlformats.org/officeDocument/2006/relationships" name="Related-Party Transactions - Lo" sheetId="62" state="visible" r:id="rId62"/>
    <sheet xmlns:r="http://schemas.openxmlformats.org/officeDocument/2006/relationships" name="Quarterly Consolidated Financ63" sheetId="63" state="visible" r:id="rId63"/>
  </sheets>
  <definedNames/>
  <calcPr calcId="124519" fullCalcOnLoad="1"/>
</workbook>
</file>

<file path=xl/sharedStrings.xml><?xml version="1.0" encoding="utf-8"?>
<sst xmlns="http://schemas.openxmlformats.org/spreadsheetml/2006/main" uniqueCount="537">
  <si>
    <t>Document and Entity Information - USD ($) $ in Millions</t>
  </si>
  <si>
    <t>12 Months Ended</t>
  </si>
  <si>
    <t>Dec. 31, 2016</t>
  </si>
  <si>
    <t>Mar. 02, 2017</t>
  </si>
  <si>
    <t>Jun. 30, 2016</t>
  </si>
  <si>
    <t>Document and Entity Information [Abstract]</t>
  </si>
  <si>
    <t>Entity Registrant Name</t>
  </si>
  <si>
    <t>Axsome Therapeutics, Inc.</t>
  </si>
  <si>
    <t>Entity Central Index Key</t>
  </si>
  <si>
    <t>Document Type</t>
  </si>
  <si>
    <t>10-K</t>
  </si>
  <si>
    <t>Document Period End Date</t>
  </si>
  <si>
    <t>Dec. 31,
		2016</t>
  </si>
  <si>
    <t>Amendment Flag</t>
  </si>
  <si>
    <t>false</t>
  </si>
  <si>
    <t>Current Fiscal Year End Date</t>
  </si>
  <si>
    <t>--12-31</t>
  </si>
  <si>
    <t>Entity Voluntary Filers</t>
  </si>
  <si>
    <t>No</t>
  </si>
  <si>
    <t>Entity Well-known Seasoned Issuer</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Dec. 31, 2015</t>
  </si>
  <si>
    <t>Current assets:</t>
  </si>
  <si>
    <t>Cash</t>
  </si>
  <si>
    <t>Prepaid and other current assets</t>
  </si>
  <si>
    <t>Total current assets</t>
  </si>
  <si>
    <t>Equipment, net</t>
  </si>
  <si>
    <t>Other assets</t>
  </si>
  <si>
    <t>Total assets</t>
  </si>
  <si>
    <t>Current liabilities:</t>
  </si>
  <si>
    <t>Accounts payable</t>
  </si>
  <si>
    <t>Accrued expenses and other current liabilities</t>
  </si>
  <si>
    <t>Loan payable, current portion</t>
  </si>
  <si>
    <t>Total current liabilities</t>
  </si>
  <si>
    <t>Loan payable, long-term</t>
  </si>
  <si>
    <t>Total liabilities</t>
  </si>
  <si>
    <t>Stockholders’ equity:</t>
  </si>
  <si>
    <t>Common stock, $0.0001 par value per share (150,000,000 shares authorized, 19,158,417 and 19,149,417 shares issued and outstanding at December 31, 2016 and December 31,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4</t>
  </si>
  <si>
    <t>Operating expenses:</t>
  </si>
  <si>
    <t>Research and development</t>
  </si>
  <si>
    <t>General and administrative</t>
  </si>
  <si>
    <t>Total operating expenses</t>
  </si>
  <si>
    <t>Loss from operations</t>
  </si>
  <si>
    <t>Interest and amortization of debt discount/premium (expense) income</t>
  </si>
  <si>
    <t>Tax credit</t>
  </si>
  <si>
    <t>Change in fair value of warrant liability</t>
  </si>
  <si>
    <t>Change in fair value of embedded derivative liabilities</t>
  </si>
  <si>
    <t>Loss on extinguishment of debt</t>
  </si>
  <si>
    <t>Net loss</t>
  </si>
  <si>
    <t>Net loss per common share, basic and diluted</t>
  </si>
  <si>
    <t>Weighted average common shares outstanding, basic and diluted</t>
  </si>
  <si>
    <t>Consolidated Statements of Stockholders' Equity (Deficit) - USD ($)</t>
  </si>
  <si>
    <t>Common Stock</t>
  </si>
  <si>
    <t>Subscription receivable</t>
  </si>
  <si>
    <t>Total</t>
  </si>
  <si>
    <t>Beginning balance at Dec. 31, 2013</t>
  </si>
  <si>
    <t>Balance (in shares) at Dec. 31, 2013</t>
  </si>
  <si>
    <t>Stock-based compensation</t>
  </si>
  <si>
    <t>Issuance of common stock for conversion of convertible notes</t>
  </si>
  <si>
    <t>Issuance of common stock for conversions of convertible notes (in shares)</t>
  </si>
  <si>
    <t>Collection of subscription receivable</t>
  </si>
  <si>
    <t>Ending balance at Dec. 31, 2014</t>
  </si>
  <si>
    <t>Balance (in shares) at Dec. 31, 2014</t>
  </si>
  <si>
    <t>Issuance of common stock in initial public offering, net of expense</t>
  </si>
  <si>
    <t>Issuance of common stock in initial public offering, net of expense (in shares)</t>
  </si>
  <si>
    <t>Issuance or reclassification of warrants</t>
  </si>
  <si>
    <t>Ending balance at Dec. 31, 2015</t>
  </si>
  <si>
    <t>Balance (in shares) at Dec. 31, 2015</t>
  </si>
  <si>
    <t>Proceeds from exercise of options</t>
  </si>
  <si>
    <t>Proceeds from exercise of options (in shares)</t>
  </si>
  <si>
    <t>Ending balance at Dec. 31, 2016</t>
  </si>
  <si>
    <t>Balance (in shares) at Dec. 31, 2016</t>
  </si>
  <si>
    <t>Consolidated Statements of Cash Flows - USD ($)</t>
  </si>
  <si>
    <t>Cash flows from operating activities</t>
  </si>
  <si>
    <t>Adjustments to reconcile net loss to net cash used in operating activities:</t>
  </si>
  <si>
    <t>Stock-based compensation expense</t>
  </si>
  <si>
    <t>Amortization of debt (premium) discount</t>
  </si>
  <si>
    <t>Amortization of debt issuance costs</t>
  </si>
  <si>
    <t>Non-cash interest expense</t>
  </si>
  <si>
    <t>Change in fair value of warrant and embedded derivative liabilities</t>
  </si>
  <si>
    <t>Depreciation</t>
  </si>
  <si>
    <t>Changes in operating assets and liabilities:</t>
  </si>
  <si>
    <t>Prepaid expenses and other current assets</t>
  </si>
  <si>
    <t>Net cash used in operating activities</t>
  </si>
  <si>
    <t>Cash flows from investing activities</t>
  </si>
  <si>
    <t>Purchases of equipment</t>
  </si>
  <si>
    <t>Net cash used in investing activities</t>
  </si>
  <si>
    <t>Cash flows from financing activities</t>
  </si>
  <si>
    <t>Proceeds from issuance of convertible notes</t>
  </si>
  <si>
    <t>Proceeds from issuance of term loan</t>
  </si>
  <si>
    <t>Payment of debt issuance costs</t>
  </si>
  <si>
    <t>Deferred financing fees</t>
  </si>
  <si>
    <t>Proceeds from initial public offering, net</t>
  </si>
  <si>
    <t>Receipt of subscription receivable</t>
  </si>
  <si>
    <t>Payment of loan from related party</t>
  </si>
  <si>
    <t>Net cash provided by financing activities</t>
  </si>
  <si>
    <t>Net increase in cash</t>
  </si>
  <si>
    <t>Cash at beginning of period</t>
  </si>
  <si>
    <t>Cash at end of period</t>
  </si>
  <si>
    <t>Supplemental disclosures of non-cash financing activity:</t>
  </si>
  <si>
    <t>Warrants issued for debt financing and offering costs</t>
  </si>
  <si>
    <t>Conversion of convertible notes to common stock</t>
  </si>
  <si>
    <t>Nature of Business and Basis of Presentation</t>
  </si>
  <si>
    <t>Axsome Therapeutics, Inc.
Note
Note 1.
Axsome Therapeutics, Inc. (“Axsome” or the “Company”) is a clinical stage biopharmaceutical company developing novel therapies for central nervous system, or CNS, disorders. By focusing on this therapeutic area, the Company is addressing significant and growing markets where current treatment options are limited or inadequate. The Company’s product candidate portfolio includes two late‑stage candidates, AXS‑05 and AXS‑02, which are being developed for multiple indications. The Company aims to become a fully integrated biopharmaceutical company that develops and commercializes differentiated therapies that expand the treatment options available to caregivers and improve the lives of patients living with CNS disorders. The Company was incorporated on January 12, 2012 in the State of Delaware.
The accompanying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consolidated financial statements include the accounts of the Company and its wholly owned subsidiaries. All material intercompany accounts and transactions have been eliminated during the consolidation process.
Amendment to Certificate of Incorporation
On October 30, 2015, the Company filed an amendment to its Certificate of Incorporation whereby the Company (i) increased the number of authorized shares of common stock to 25,000,000 shares and (ii) effectuated a 7.3445‑for‑1 forward stock split of its common stock. Fractional shares resulting from the stock split were rounded down to the next whole share and in lieu of any fractional shares the Company will pay a cash amount to the holder of such fractional share equal to the fair market value of such fractional share as determined by the Company’s board of directors. The accompanying audited financial statements and notes to the financial statements give retroactive effect to this stock split for all periods presented.
In connection with the completion of the Company’s initial public offering (“IPO”) on November 24, 2015, the Company’s stockholders approved an amended and restated Certificate of Incorporation, in which its authorized capital stock consists of 150,000,000 shares of common stock and 10,000,000 shares of preferred stock, par value $0.0001 per share.
Liquidity and Capital Resources
The Company has incurred operating losses since its inception, and expects to continue to incur operating losses for the foreseeable future and may never become profitable. As of December 31, 2016, the Company had an accumulated deficit of $47.6 million.
In November 2015, the Company completed its IPO, whereby it sold 5,666,667 shares of common stock at a public offering price of $9.00 per share. The Company received gross proceeds of approximately $51.0 million and net proceeds of approximately $45.5 million, after deducting underwriting discounts and commissions and offering-related transaction costs.
In November 2016, the Company entered into a loan and security agreement with Silicon Valley Bank (“SVB”) for a term loan of up to $20.0 million. The initial tranche of $10.0 million was funded shortly after executing the loan agreement.
The Company’s primary sources of cash have been proceeds from its IPO, the debt financing with SVB, and through private placements of its convertible notes. The Company has not yet commercialized any of its product candidates and cannot be sure if it will ever be able to do so. Even if the Company commercializes one or more of its product candidates, it may not become profitable. The Company’s ability to achieve profitability depends on a number of factors, including its ability to obtain regulatory approval for its product candidates, successfully complete any post-approval regulatory obligations and successfully commercialize its product candidates alone or in partnership. The Company may continue to incur substantial operating losses even if it begins to generate revenues from its product candidates.
As of December 31, 2016, the Company had $36. 6 million in cash. The Company currently anticipates its cash to be sufficient to fund its anticipated operating cash requirements through the first quarter of 2018. The actual amount of cash that the Company will need to operate is subject to many factors, including, but not limited to, the timing, design and conduct of clinical trials for its product candidates. The Company is dependent upon significant future financing to provide the cash necessary to execute its current operations, including the commercialization of any of its product candidates.
The Company’s common stock is listed on the NASDAQ Global Market and trades under the symbol “AXSM.”</t>
  </si>
  <si>
    <t>Summary of Significant Accounting Policies</t>
  </si>
  <si>
    <t xml:space="preserve">Note 2.
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Company products, if approved; the Company’s ability to negotiate favorable licensing or other manufacturing and marketing agreements for its products, if approved; and the Company’s ability to raise additional financing. If the Company does not successfully commercialize any of its product candidates, it will be unable to generate recurring product revenue or achieve and maintain profitability.
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the warrant and embedded derivative liabilities; the accounting for research and development costs; and the recoverability of the Company’s net deferred tax assets and related valuation allowance.
Prior to being a public company, the Company utilized significant estimates and assumptions in determining the fair value of its common stock. The Company granted stock options at exercise prices not less than the fair market value of its common stock as determined by the board of directors, with input from management. The board of directors determined the estimated fair value of the Company’s common stock based on a number of objective and subjective factors, including external market conditions affecting the biotechnology industry, the prices at which the Company issued convertible notes, and the likelihood of achieving a liquidity event, such as an IPO or sale of the Company.
Segment and Geographic Information
Operating segments are defined as components of an enterprise for which separate discrete information is available for evaluation by the chief operating decision maker or decision making group, in deciding how to allocate resources and in assessing performance. The Company views its operations and manages its business as one operating segment, which is the business of developing novel therapies for the management of CNS disorders.
Cash Equivalents
The Company considers all highly liquid investments that have maturities of three months or less when acquired to be cash equivalents. Cash equivalents are valued at cost, which approximates their fair value. There were no cash equivalents at December 31, 2016 and 2015.
Concentration of Credit Risk
Financial instruments that potentially subject the Company to a concentration of credit risk consist of cash. The Company maintains its cash at financial institutions, which at times, exceed federally insured limits. At December 31, 2016, the majority of the Company’s cash was held by one financial institution and the amount on deposit was in excess of FDIC insurance limits. The Company has not recognized any losses from credit risks on such accounts since inception. The Company believes it is not exposed to significant credit risk on cash.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ported in the accompanying consolidated financial statements for accounts payable and accrued expenses approximate their respective fair values due to their short‑term maturities. The fair value of the warrant and embedded derivative liabilities are discussed in Note 3, “Fair Value Measurements.”
Debt Issuance Costs
The Company incurred third‑party costs in connection with the Company’s convertible notes and term loan as described in Note 6 and Note 7, respectively. These costs are classified on the consolidated balance sheet as a direct deduction from the debt liability. The Company amortizes these costs over the term of its debt agreements as interest expense in the consolidated statement of operations.
Equipment
Equipment consists primarily of computer equipment and is recorded at cost. Equipment is depreciated on a straight‑line basis over its estimated useful life, which the Company estimates to be three years. When equipment is sold or otherwise disposed of, the cost and related accumulated depreciation are removed from the accounts and the resulting gain or loss is included in operating expenses.
Research and Development Costs
Research and development expenses primarily consist of costs incurred in performing research and development activities, including preclinical studies, clinical trials, manufacturing costs, employee salaries and benefits, stock‑based compensation expense, contract services, including external research and development expenses incurred under arrangements with third parties, such as contract research organizations (“CROs”), facilities costs, overhead costs, depreciation, and other related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external clinical research organizations, or CROs, and clinical site costs. The Company analyzes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The Company reviews and accrues CRO expenses and clinical trial study expenses based on work performed and relies upon estimates of those costs applicable to the stage of completion of a study. Accrued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based upon the weight of available evidence, it is more likely than not that some or all of the deferred tax assets will not be realized.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December 31, 2016, the Company does not believe any material uncertain tax positions are present. In the event the Company determines that accrual of interest or penalties are necessary in the future, the amount will be presented as a component of income tax expense.
Stock‑Based Compensation
For stock options issued to employees and members of the Company’s board of directors for their services, the Company estimates the grant date fair value of each option using the Black‑Scholes option pricing model. The Black-Scholes model takes into account the expected volatility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 judgment. In addition, the Company is required to estimate the expected forfeiture rate and only recognize expense for those equity awards expected to vest.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The expense related to the stock-based compensation is recorded within the financial statement line item the grantee’s cash compensation is recorded in.
For stock‑based payments issued to non‑employees, compensation expense is determined at the “measurement date,” which is the earlier of (i) the date at which a commitment for performance by the counterparty to earn the equity instrument is reached or (ii)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non‑employees are then revalued, or the total compensation is recalculated based on the then‑current fair value, at each subsequent reporting date.
Tax Credit
The tax credit represents the receipt of the New York City Biotechnology Tax Credit, or NYC Biotech credit, related to our research and development expenses incurred for our product candidates. These expenses were incurred in prior periods and therefore the grant income was recorded when the funds were received.
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convertible notes, warrants, and stock options, which would result in the issuance of incremental shares of common stock. As the impact of these items is anti‑dilutive during periods of net loss, there was no difference between basic and diluted net loss per share of common stock for the years ended December 31, 2016, 2015, and 2014.
Recent Accounting Pronouncements
In April 2015, the Financial Accounting Standards Board (“FASB”) issued Accounting Standards Update (“ASU”) 2015‑03, Interest—Imputation of Interest ( Subtopic 835‑30 ). The update requires debt issuance costs related to a recognized debt liability to be presented in the balance sheet as a direct deduction from the debt liability rather than as an asset. The guidance was effective for fiscal years beginning after December 15, 2015. This ASU was early adopted and did not have an impact on the Company’s operations or cash flows.
In August 2014, the FASB issued ASU 2014‑15, Presentation of Financial Statements—Going Concern (Subtopic 205‑40) , which requires management of an entity to evaluate whether there are conditions or events, considered in the aggregate, that raise substantial doubt about the entity’s ability to continue as a going concern within one year after the date that the financial statements are issued or available to be issued. The guidance is effective for fiscal years ending after December 15, 2016. Early adoption is permitted. The Company adopted this guidance effective December 31, 2016. The adoption of the guidance did not have a material impact on the Company’s financial statements.
In November 2015, the FASB issued ASU No. 2015-17, Balance Sheet Classification of Deferred Taxes. The new standard requires that deferred tax liabilities and assets be classified as noncurrent in a classified balance sheet. The standard is effective for interim and annual periods beginning after December 15, 2016. The Company does not expect this standard to have a material impact on its financial statements due to the full valuation allowance recorded on its deferred taxes.
In March 2016, the FASB issued ASC 2016-09, Compensation—Stock Compensation (Topic 718): Improvements To Employee Share-Based Payment Accounting , which allows for the simplification of several aspects of the accounting for share-based payment transactions. The standard is effective for interim and annual periods beginning after December 15, 2016. The Company is currently evaluating the effect that the updated standard will have on its financial statements and related disclosures.
In August 2016, the FASB issued ASC 2016-15, Statement of Cash Flows (Topic 230) – Classification of Certain Cash Receipts and Cash Payments, which is guidance to address diversity in practice with respect to how certain cash receipts and cash payments are presented and classified in the statement of cash flows. The updated guidance addresses eight specific cash flow issues with the objective of reducing the existing diversity that occurs in practice. The guidance is effective for annual and interim periods beginning after December 15, 2017. The Company is currently evaluating the potential impact of the new guidance. </t>
  </si>
  <si>
    <t>Fair Value Measurements</t>
  </si>
  <si>
    <t>Note 3.
There were no financial liabilities measured at fair value on a recurring basis as of December 31, 2016 and 2015.
The following table sets forth a summary of changes in the fair value of Level 3 liabilities for the years ended December 31, 2015 and 2014:
December 31, 2015
Beginning of period
Issuances
Change in fair value (3)
Extinguishments
End of period
Warrant liability (1)
$
$
—
$
$
$
—
Embedded derivative liabilities (2)
—
Total
$
$
$
$
$
—
December 31, 2014
Beginning of period
Issuances
Change in fair value (3)
End of period
Warrant liability (1)
$
—
$
$
$
Embedded derivative liabilities (2)
—
Total
$
—
$
$
$
(1) Prior to the close of the Company’s IPO on November 24, 2015, the Company considered its convertible note related warrant liability as a Level 3 financial instrument. On the grant date and in subsequent periods, the Company estimated the fair value of the warrant liability using the Black‑Scholes option pricing model, which requires inputs such as the expected volatility based on comparable public companies, the estimated fair value of the common stock, and the estimated time to liquidity. The Company determined the fair value of the liability immediately prior to the Company’s IPO and then reclassified the balance to additional paid-in capital upon the closing of the IPO. Immediately prior to the close of the Company’s IPO and as of December 31, 2014, the following inputs were used for the warrant liability:
Immediately prior to close of IPO
December 31, 2014
Expected volatility based on comparable public companies
%
%
Estimated fair value of the common stock
$
$
Remaining contractual term
4 years
4.9 years
(2) Prior to the amendment of the Company’s outstanding convertible notes in September 2015, the Company considered its convertible note related embedded derivative liabilities as Level 3 financial instruments. The fair value of the embedded derivative liabilities related to the Company’s outstanding convertible notes was estimated on the grant date and at each reporting period using a probability weighted estimated returns method, which incorporated the “with‑and‑without” method to bifurcate the embedded derivatives. The amendment was deemed to be a substantive change and resulted in extinguishment accounting, which included the extinguishment of the embedded derivative liabilities. The Company used three different exit scenarios in valuing the embedded derivative liabilities: an initial public offering, a private equity financing, and a liquidation. A Monte Carlo simulation was run for each exit scenario as of December 31, 2014 and immediately prior to the effective date of the note amendment, with the following inputs:
Immediately prior to
note amendment
December 31, 2014
Expected volatility based on comparable public companies
%
%
Estimated time to liquidity
0.1 - 0.2 years
0.3 - 0.8 years
(3) The change in the fair values of the warrant and embedded derivative liabilities are recorded in the statements of operations.</t>
  </si>
  <si>
    <t>Net Loss per Common Share</t>
  </si>
  <si>
    <t>Note 4.
The following table sets forth the computation of basic and diluted net loss per common share:
Year ended December 31,
2016
2015
2014
Basic and diluted net loss per common share:
Net loss
$
$
$
Weighted average common shares outstanding—basic and diluted
Net loss per common share—basic and diluted
$
$
$
The following potentially dilutive securities outstanding at December 31, 2016 and 2015 have been excluded from the computation of diluted weighted average shares outstanding, as they would be anti‑dilutive:
December 31,
2016
2015
2014
Convertible notes
—
—
Stock options
Warrants</t>
  </si>
  <si>
    <t>Accrued Expenses</t>
  </si>
  <si>
    <t>Note 5.
At December 31, 2016 and 2015, accrued expenses consisted of the following:
December 31,
December 31,
2016
2015
Research and development
$
$
Accrued compensation
Other
$
$</t>
  </si>
  <si>
    <t>Convertible Notes</t>
  </si>
  <si>
    <t>Debt Disclosure [Abstract]</t>
  </si>
  <si>
    <t xml:space="preserve">Note 6.
During March 2013, the Company issued a total of $211,000 in convertible notes (“March 2013 Notes”) to several investors. The March 2013 Notes accrued interest at an annual rate of 8.0% and were due and payable one year from the date of issuance. The principal and accrued interest were convertible into shares of the Company’s common stock at the option of the holder, upon the occurrence of a qualified financing, as defined in the March 2013 Notes, immediately prior to the closing of a change in control event, or on the maturity date. In March 2014, all outstanding March 2013 Notes and related accrued interest converted into 175,228 shares of common stock at a conversion price of $1.30 per share.
During the period from June through October 2013, the Company issued a total of $3,904,000 in convertible notes to several investors (“June 2013 Notes”). The June 2013 Notes accrued interest at an annual rate of 8.0% and were due and payable one year from the date of issuance. The principal and accrued interest were convertible into shares of the Company’s common stock at the option of the holder, or upon the occurrence of a qualified financing, as defined in the June 2013 Notes, in which the conversion price would be equal to the lesser of (i) 90% of the lowest price per share at which the Company’s shares of equity securities were sold or (ii) $1.30, as adjusted for capitalization change. The Company recorded an initial discount on the June 2013 Notes of $339,735 for fees paid directly to the placement agent.
In June 2014, the Company and the holders of the June 2013 Notes amended the June 2013 Notes pursuant to which the June 2013 Notes and any accrued and unpaid interest would convert into shares of the Company’s common stock on the due date at a conversion price of $1.30 (see further discussions in “—Accounting Analysis” below). In accordance with this amendment, during the period from June 2014 through October 2014, all of the outstanding balance of the June 2013 Notes and accrued and unpaid interest converted into 3,242,344 shares of common stock.
During the period from September 2014 through November 2014, the Company issued a total of $4,140,000 in convertible notes to several investors (“September 2014 Notes”). The September 2014 Notes accrued interest at an annual rate of 8.0% and were due and payable ten years from the date of issuance. The principal and accrued interest were convertible into shares of the Company’s common stock upon the occurrence of a qualified financing, as defined in the September 2014 Notes, in which the conversion price would be equal to the lesser of (i) 75% of the lowest price per share at which the Company's shares of equity securities are sold (see further discussions in “—Accounting Analysis” below), or (ii) $5.40, as adjusted for capitalization change . The Company’s IPO in November 2015 met the definition of a qualified financing, and upon the close of the IPO all of the outstanding balance of the September 2014 Notes and accrued and unpaid interest converted into 836,202 shares of common stock.
During the period from December 2014 through January 2015, the Company issued a total of $1,570,000 in convertible notes to several investors (“December 2014 Notes”). The December 2014 Notes accrued interest at an annual rate of 8.0% and were due and payable ten years from the date of issuance. The principal and accrued interest were convertible into shares of the Company’s common stock upon the occurrence of a qualified financing, as defined in the December 2014 Notes, in which the conversion price would be equal to the lesser of (i) 75% of the lowest price per share at which the Company's shares of equity securities are sold (see further discussions in “—Accounting Analysis” below), or (ii) $5.94, as adjusted for capitalization change . The Company’s IPO in November 2015 met the definition of a qualified financing, and upon the close of the IPO all of the outstanding balance of the December 2014 Notes and accrued and unpaid interest converted into 283,131 shares of common stock.
During the period from May 2015 through July 2015, the Company issued a total of $7,166,469 in convertible notes (“2015 Notes”). The 2015 Notes accrued interest at an annual rate of 8.0% and were due and payable ten years from the date of issuance. The principal and accrued interest were convertible into shares of the Company’s common stock upon the occurrence of a qualified financing, as defined in the 2015 Notes, in which the conversion price would be equal to the lesser of (i) 75% of the lowest price per share at which the Company's shares of equity securities are sold (see further discussions in “—Accounting Analysis” below), or (ii) $5.94, as adjusted for capitalization change . The Company’s IPO in November 2015 met the definition of a qualified financing, and upon the close of the IPO all of the outstanding balance of the 2015 Notes and accrued and unpaid interest converted into 1,255,273 shares of common stock.
In September 2015, the Company and the holders of its outstanding convertible notes amended the terms of the September 2014 Notes, December 2014 Notes, and 2015 Notes to provide that the principal and any accrued and unpaid interest would automatically convert into shares of the Company’s common stock upon the occurrence of an equity financing of at least $2.0 million in gross aggregate cash proceeds at a conversion price equal to the applicable fixed conversion price for the notes; provided, however, if the lowest price per share at which the shares of equity securities were sold in such equity financing is less than the applicable fixed conversion price, then the note conversion price would equal 75% of the lowest price per share at which the shares of equity securities are sold (see further discussions in “—Accounting Analysis” below).
Accounting Analysis
The June 2014 amendment of the June 2013 Notes, pursuant to which the June 2013 Notes plus any accrued and unpaid interest automatically converted into shares of the Company’s common stock on the due date, was considered substantive. As such, the June 2013 Notes were considered extinguished, and the amended notes were recorded at fair value. The difference between the fair value of the amended notes of $6,691,000, which was measured using the backsolve method, and the carrying value of the extinguished notes of $3,820,097 was recorded as a loss on extinguishment of debt in the Company’s consolidated financial statements. The difference between the fair value and the face value of the amended notes was recorded as a premium to the notes and amortized over the remaining life of the notes. The amortization of the premium is included in interest and amortization of debt discount/premium (expense) income in the consolidated statements of operations.
The September 2014 Notes, December 2014 Notes, and 2015 Notes each included a redemption provision, which is an embedded derivative. These embedded derivatives required bifurcation from the host debt instrument. The Company aggregated these bifurcated features and reflected the values of these embedded derivatives in the account “embedded derivative liabilities” that was re‑measured at each reporting period and any changes in fair value was recognized in the consolidated statements of operations. See Note 3, “Fair Value Measurements.”
The September 2015 amendment to the September 2014 Notes, December 2014 Notes, and 2015 Notes amended the conversion provision, which was considered substantive. As such, the September 2014 Notes, December 2014 Notes, and 2015 Notes were considered extinguished, and the amended notes were recorded at fair value. The difference between the fair value of the amended notes of $15,146,410 and the carrying value of the extinguished notes of $12,701,894 was recorded as a loss on extinguishment of debt in the Company’s consolidated financial statements.
No convertible notes were outstanding as of December 31, 2016 and 2015. </t>
  </si>
  <si>
    <t>Loan and Security Agreement</t>
  </si>
  <si>
    <t>Note 7.
In November 2016, the Company entered into a $20.0 million Term Loan Agreement (“Term Loan”) with Silicon Valley Bank (“SVB”). The three-tranche Term Loan consists of an initial $10.0 million tranche triggered upon closing, with the remaining $10.0 million available to be drawn in two $5.0 million tranches, at the Company’s option, subject to the achievement of certain clinical and financial milestones.
The loan bears interest at an annual rate equal to 4.50% plus the prime rate, which is the greater of 3.50% or the Wall Street Journal prime rate, and is payable monthly. It matures in November 2020 and has an interest-only payment period of 12 months, which may be extended to 18 months upon the drawing of the second tranche. Following the interest only payment period, the Company will begin making monthly payments of principal and interest until the maturity date. Principal payments coming due within twelve months have been classified as current in the accompanying balance sheet. In addition, the Company is required to pay a final payment fee of 8.5% of the principal amount extended on the date of repayment of the Term Loan, which is being accreted and amortized into interest expense using the effective interest rate method over the term of the loan.
The Company may prepay all, but not less than all, of the Term Loan subject to a prepayment premium of 3.0% of the outstanding principal if prepaid within two years of the effective date of the loan, 2.0% of the outstanding principal if prepaid during the third year of the loan, and 1.0% of the outstanding principal if prepaid after the third year. The Term Loan is collateralized by a security interest in all of the Company’s assets except intellectual property. The Company’s intellectual property is subject to a negative pledge.
Interest expense was $116,736 and amortization of the final payment was $49,781 for the year ended December 31, 2016.
Long-term debt and unamortized debt discount balances are as follows:
December 31,
2016
Long-term debt
$
Less debt discount, net of current portion
Long-term debt, net of debt discount
Less current portion of long-term debt
Loan payable, long-term
$
Current portion of long-term debt
Current portion of debt discount
Loan payable, current portion
$
In connection with the Term Loan, SVB and Life Science Loans, LLC (“the lenders”) received warrants to purchase an aggregate 65,228 shares of the Company’s common stock at an exercise price of $7.41 per share, which are exercisable for seven years from the date of issuance. The lenders will receive additional warrants in connection with the second and third term loans, if and when advanced by the lenders.
The proceeds of $10.0 million were allocated based on the relative fair values of the debt instrument and the warrant instrument. The fair value of the warrants and the closing costs were recorded as debt discounts and are being amortized using the effective interest rate method over the term of the loan. Amortization of the debt discount was $19,149 for the year ended December 31, 2016.
Scheduled principal payments on outstanding debt, as of December 31, 2016, are as follows:
2017
$
2018
2019
2020
$</t>
  </si>
  <si>
    <t>Stockholders' Equity</t>
  </si>
  <si>
    <t>Stockholders’ Equity</t>
  </si>
  <si>
    <t>Note 8. Stockholders’ Equity
Capital Structure
As of December 31, 2014, the Company was authorized to issue 14,689,000 shares of common stock at $0.0001 par value per share. In April 2015, the Company’s board of directors and stockholders approved an increase of the Company’s authorized shares of common stock to 22,033,500 shares. In connection with the close of the Company’s IPO on November 24, 2015, the Company’s stockholders approved an amended and restated certificate of incorporation increasing the number of authorized shares of common stock to 150,000,000 and the number of authorized shares of preferred stock to 10,000,000, par value $0.0001 per share.
In November 2015, the Company completed its IPO, whereby it sold 5,666,667 shares of common stock at a public offering price of $9.00 per share. The Company received gross proceeds of approximately $51.0 million and net proceeds of approximately $45.5 million, after deducting underwriting discounts and commissions and offering-related transaction costs.
The holders of shares of common stock are entitled to one vote for each share of common stock held at all meetings of stockholders and written actions in lieu of meetings. The holders of shares of common stock are entitled to receive dividends, if and when declared by the board of directors.
Shelf Registration Statement
On December 1, 2016, the Company filed a shelf registration statement with the SEC for the issuance of common stock, preferred stock, warrants, rights, debt securities and units up to an aggregate amount of $150.0 million, which the Company refers to as the 2016 Shelf Registration Statement. On December 16, 2016, the 2016 Shelf Registration Statement was declared effective by the SEC. At the time any of the securities covered by the 2016 Shelf Registration Statement are offered for sale, a prospectus supplement will be prepared and filed with the SEC containing specific information about the terms of any such offering.
Equity Incentive Plans
The Company had granted stock options under its 2013 Equity Compensation Plan (the "2013 Plan"), which was adopted for employees and consultants for the purpose of advancing the interests of the Company's stockholders by enhancing its ability to attract, retain and motivate persons who are expected to make important contributions to the Company. In November 2015, t he 2015 Omnibus Incentive Compensation Plan (the “2015 Plan”) was adopted by the Company’s stockholders . The 2015 Plan is the successor to the Company's 2013 Plan. In conjunction with the adoption of the 2015 Plan, no additional grants were made from the 2013 Plan and options from the 2013 Plan remain outstanding. As of December 31, 2016, there were 2,718,725 shares available for future grant under the 2015 Plan.
Stock Options
The following table summarizes stock option activity as of December 31, 2016, 2015 and 2014:
Weighted
Weighted
average
Aggregate
Number
average
contractual
intrinsic
of shares
exercise price
term
value
Outstanding at December 31, 2014
$
Granted
Exercised
—
—
Forfeited
Expired
Outstanding at December 31, 2015
$
Granted
Exercised
Forfeited
Expired
Outstanding at December 31, 2016
$
$
Vested and expected to vest at December 31, 2016
$
$
Exercisable at December 31, 2016
$
$
The fair value of each stock option grant is estimated on the date of grant using the Black‑Scholes option pricing model. The Company periodically remeasures the fair value of stock‑based awards issued to non‑employees and records the expense over the requisite service period. The expected term of the Company’s stock options has been determined utilizing the “simplified” method as described in the Securities and Exchange Commission’s Staff Accounting Bulletin No. 107 relating to stock‑based compensation. The simplified method was chosen because the Company has limited historical option exercise experience due to its short operating history. The risk‑free interest rate is based on the U.S. Treasury yield in effect at the time of grant for a period approximately equal to the expected term of the award. Expected dividend yield is based on the fact that the Company has never paid cash dividends and does not expect to pay any cash dividends in the foreseeable future. Expected volatility is based on historical volatilities of similar entities within the Company’s industry which were commensurate with the Company’s expected term assumption. The relevant data used to determine the value of the stock option grants for the years ended December 31, 2016, 2015 and 2014 is as follows:
Black-Scholes option valuation assumptions
2016
2015
2014
Risk-free interest rates
-
%
-
%
-
2.1
%
Dividend yield
—
—
—
Volatility
-
%
-
%
-
76
%
Weighted average expected term
-
years
-
years
6
years
The weighted average valuation date fair value of options granted was $5.13, $4.21, and $2.05 per option for the years ended December 31, 2016, 2015 and 2014, respectively. As of December 31, 2016, there was $4.1 million of total unrecognized compensation cost related to non‑vested stock options which is expected to be recognized over a weighted average period of 2.9 years. These amounts do not include 6,169 options outstanding as of December 31, 2016, which are performance‑based and vest upon the achievement of certain corporate milestones. Stock‑based compensation will be measured and recorded if and when it is probable that the milestone will occur.
Stock‑based compensation expense recognized for the years ended December 31, 2016, 2015 and 2014 was as follows:
2016
2015
2014
Research and development
$
$
$
General and administrative
$
$
$
Performance‑Based Awards
The Company issued no performance-based awards during the year ended December 31, 2016. During the years ended December 31, 2015 and 2014, the Company issued 81,346 options with a weighted average exercise price of $6.47 and 264,394 options with a weighted average exercise price of $1.30, respectively, to employees and non‑employees that vest upon the completion of certain clinical and corporate events. For awards granted to employees with performance conditions, no expense will be recognized, and no measurement date can occur, until the occurrence of the event is probable. For awards granted to non‑employees, the Company will recognize the lowest aggregate amount within the range of potential values as expense until the measurement date is established. For the years ended December 31, 2016, 2015, and 2014 the Company recognized $604,866, $283,394, and $75,325, respectively, as expense related to performance‑based awards.</t>
  </si>
  <si>
    <t>Warrants</t>
  </si>
  <si>
    <t>Warrants and Rights Note Disclosure [Abstract]</t>
  </si>
  <si>
    <t>Note 9. Warrants
As of December 31, 2016, the Company had outstanding warrants to purchase 337,696 shares of common stock.
In connection with the Company’s debt financing which was completed on November 9, 2016, the Company issued warrants to purchase 65,228 shares of common stock with an exercise price of $7.41 per share, which are exercisable upon issuance. The warrants were classified as a component of stockholders' equity.
On November 3, 2014, the Company issued warrants to purchase 42,059 shares of common stock with an exercise price of $5.94 per share to the placement agent in connection with the issuance of the September 2014 Notes, which were exercisable upon issuance. The warrants were initially classified as a liability in the consolidated financial statements, as upon a qualified financing, as defined in the September 2014 Notes, the warrant price would automatically adjust to a 10% premium to the conversion price of the September 2014 Notes in such mandatory conversion. The initial fair value of the warrant liability was $79,129 which was recorded as a discount to the notes and amortized over the term of the original September 2014 Notes. Upon the note amendment that occurred in September 2015, the discount was included in the carrying amount in the calculation of a loss on extinguishment. In connection with the automatic conversion of the September 2014 Notes upon the close of the Company’s IPO in November 2015, the warrant liability was reclassified to equity. See Note 3, “Fair Value Measurements”, for the fair value calculations of the warrant liability.
On October 29, 2013, the Company issued warrants to purchase 230,409 shares of common stock with an exercise price of $1.30 per share to the placement agent in connection with the June 2013 Notes, which were exercisable upon issuance. The warrants were classified as a component of stockholders’ equity.
The value of the warrants issued in 2016 of $264,365 was determined using the Black-Scholes option-pricing model with the following assumptions:
Black-Scholes option valuation assumptions
2016
Risk-free interest rates
%
Dividend yield
—
Volatility
%
Weighted average contractual term
7 years</t>
  </si>
  <si>
    <t>License Agreements</t>
  </si>
  <si>
    <t>License Agreements.</t>
  </si>
  <si>
    <t>Note 10. License Agreements
In 2012, the Company entered into three exclusive license agreements with Antecip Bioventures II LLC, or Antecip, an entity owned by Axsome’s Chief Executive Officer and Chairman of the Board, Herriot Tabuteau, M.D., in which it was granted exclusive licenses to develop, manufacture, and commercialize Antecip’s patents and applications related to the development of AXS‑02, AXS‑05, and AXS‑04, a product candidate that is currently in early stage development, anywhere in the world for veterinary and human therapeutic and diagnostic use. Pursuant to the agreements, the Company is required to use commercially reasonable efforts to develop, obtain regulatory approval for and commercialize AXS‑02, AXS‑05, and AXS‑04. Under the terms of the agreements, the Company is required to pay to Antecip a royalty equal to 4.5% for AXS‑02, 3.0% for AXS‑05, and 1.5% for AXS‑04, of net sales of products containing the licensed technology by the Company, its affiliates, or permitted sublicensees. These royalty payments are subject to reduction by an amount up to 50.0% of any required payments to third parties. Unless earlier terminated by a party for cause or by the Company for convenience, the agreements shall remain in effect on a product‑by‑product and country‑by‑country basis until the later to occur of (i) the applicable product is no longer covered by a valid claim in that country or (ii) 10 years from the first commercial sale of the applicable product in that country. Upon expiration of the agreements with respect to a product in a country, the Company’s license grant for that product in that country will become a fully paid‑up, royalty‑free, perpetual non‑exclusive license. If Antecip terminates any of the agreements for cause, or if the Company exercises its right to terminate any of the agreements for convenience, the rights granted to the Company under such terminated agreement will revert to Antecip. To date, the Company has not been required to make any payments to Antecip under any of the license agreements.</t>
  </si>
  <si>
    <t>Commitments and Contingencies</t>
  </si>
  <si>
    <t>Commitments and Contingencies Disclosure [Abstract]</t>
  </si>
  <si>
    <t>Note 11. Commitments and Contingencies
Operating Leases
The Company’s offices are located in New York, New York. The Company is not currently under a lease agreement. Rent expense incurred during the years ended December 31, 2016, 2015 and 2014 was $254,170, $127,559, and $59,798.</t>
  </si>
  <si>
    <t>Income Taxes</t>
  </si>
  <si>
    <t>Income Tax Disclosure [Abstract]</t>
  </si>
  <si>
    <t>Note 12. Income Taxes
As of December 31, 2016, the Company had U.S. net operating loss (“NOL”) carryforwards of $37 million, which will expire beginning in 2033. The NOL carryforwards are subject to review and possible adjustment by the Internal Revenue Service and state tax authorities. NOL carryforwards may become subject to an annual limitation in the event of certain cumulative changes in the ownership interest of significant stockholders, as defined under Sections 382 and 383 of the Internal Revenue Code of 1986, as amended, as well as similar state tax provisions. This could limit the amount of NOLs that the Company can utilize annually to offset future taxable income or tax liabilities.
The components of the Company’s deferred tax assets are as follows:
December 31, 2016
December 31, 2015
Deferred tax assets:
Net federal operating loss carryforward
$
$
Net foreign operating loss carryforward
—
Net state operating loss carryforward
Non-cash compensation
Research and development credits
Accrued expenses
Deferred tax asset, excluding valuation allowance
Fixed Assets
—
Less valuation allowance
Net deferred tax assets
$
—
$
—
The Company record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16 and 2015 because the Company’s management has determined that it is more likely than not that these assets will not be realized. The valuation allowance for deferred tax assets was $22,069,109 and $7,756,147 as of December 31, 2016 and 2015, respectively.
A reconciliation of income tax expense (benefit) at the statutory federal income tax rate and income taxes as reflected in the consolidated financial statements is as follows:
December 31, 2016
December 31, 2015
U.S. federal statutory income tax rate
%
%
State taxes, net of federal benefit
Permanent differences
Tax credit
—
Change in valuation allowance
Other
—
Effective tax rate
—
%
—
%
The Company is not currently under examination at the federal or state levels and as of the date of the consolidated financial statements there were no known assessments.</t>
  </si>
  <si>
    <t>Related-Party Transactions</t>
  </si>
  <si>
    <t>Note 13. Related Party Transactions
From March 2013 through June 2015, members of the Company’s board of directors, officers, and some family members participated in the Company’s issuance of convertible notes for a total investment of $3,371,469. The terms of these convertible notes were identical to the terms of the convertible notes issued to unrelated third parties. As of December 31, 2015, the entire principal plus interest under these convertible notes issued to these related parties have converted into 696,221 shares of the Company’s common stock.
In April 2012, the Company entered into a three‑year consulting agreement with Mark Coleman, M.D., a member of its board of directors since December 2014, which was subsequently amended in June 2014, to engage Dr. Coleman to provide certain consulting services in connection with the Company’s development of pharmaceutical and other therapeutic product candidates. The consulting agreement provided the Company with the ability to compensate Dr. Coleman in cash or options. In March 2013, the Company issued to Dr. Coleman an option grant to purchase 20,997 shares of the Company’s common stock with an exercise price of $1.30 per share that vested immediately; in June 2014, the Company issued to Dr. Coleman an option grant to purchase 76,904 shares of the Company’s common stock with an exercise price of $1.30 per share which were subject to certain performance‑based vesting restrictions, of which the grant was forfeited in December 2015; and in June 2015, the Company issued to Dr. Coleman an option grant to purchase 33,410 shares of the Company’s common stock with an exercise price of $5.94 per share that vested immediately. The Company recorded stock‑based compensation expense of $99,234 during the year ended December 31, 2015 related to these option grants. No further expense will be incurred related to these grants.
In 2013, the Company had an outstanding loan payable to its Chief Executive Officer and Chairman of the Board in the amount of $62,469 pertaining to payment of startup costs of the Company. The loan carried no interest payable and was payable on demand. In December 2014, the Company satisfied a portion of the loan payable with a cash payment of $21,000, leaving a balance at December 31, 2014 of $41,469. In June 2015, the Company paid the remaining balance of the loan obligation, which Dr. Tabuteau then reinvested into the Company by purchasing an equivalent amount of convertible notes issued by the Company.
From the Company’s inception, Herriot Tabuteau, M.D. has been the Company’s founder, Chief Executive Officer, Chairman of the Company’s board of directors, and the beneficial owner of more than 5% of the outstanding shares of the Company’s common stock. In connection with the formation of the Company, in January 2012, the Company issued to Antecip Capital LLC, an entity controlled by Dr. Tabuteau, an aggregate of 7,344,500 shares of the Company’s common stock for nominal consideration.
The Company is a party to three exclusive license agreements with Antecip Bioventures II LLC, an entity owned by Dr. Tabuteau. See Note 10 for further information regarding the license agreements.</t>
  </si>
  <si>
    <t>Quarterly Consolidated Financial Data (Unaudited)</t>
  </si>
  <si>
    <t>Quarterly Financial Information Disclosure [Abstract]</t>
  </si>
  <si>
    <t>Note 14. Quarterly Consolidated Financial Data (Unaudited)
2016
Mar. 31
June 30
Sept. 30
Dec. 31
Total operating expenses
$
$
$
$
Net loss
$
$
$
$
Net loss per common share, basic and diluted
$
$
$
$
2015
Mar. 31
June 30
Sept. 30
Dec. 31
Total operating expenses
$
$
$
$
Net loss
$
$
$
$
Net loss per common share, basic and diluted
$
$
$
$</t>
  </si>
  <si>
    <t>Summary of Significant Accounting Policies (Policies)</t>
  </si>
  <si>
    <t>Significant Risks and Uncertainties</t>
  </si>
  <si>
    <t>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Company products, if approved; the Company’s ability to negotiate favorable licensing or other manufacturing and marketing agreements for its products, if approved; and the Company’s ability to raise additional financing. If the Company does not successfully commercialize any of its product candidates, it will be unable to generate recurring product revenue or achieve and maintain profitability.</t>
  </si>
  <si>
    <t>Use of Estimates</t>
  </si>
  <si>
    <t>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the warrant and embedded derivative liabilities; the accounting for research and development costs; and the recoverability of the Company’s net deferred tax assets and related valuation allowance.
Prior to being a public company, the Company utilized significant estimates and assumptions in determining the fair value of its common stock. The Company granted stock options at exercise prices not less than the fair market value of its common stock as determined by the board of directors, with input from management. The board of directors determined the estimated fair value of the Company’s common stock based on a number of objective and subjective factors, including external market conditions affecting the biotechnology industry, the prices at which the Company issued convertible notes, and the likelihood of achieving a liquidity event, such as an IPO or sale of the Company.</t>
  </si>
  <si>
    <t>Segment and Geographic Information</t>
  </si>
  <si>
    <t>Segment and Geographic Information
Operating segments are defined as components of an enterprise for which separate discrete information is available for evaluation by the chief operating decision maker or decision making group, in deciding how to allocate resources and in assessing performance. The Company views its operations and manages its business as one operating segment, which is the business of developing novel therapies for the management of CNS disorders.</t>
  </si>
  <si>
    <t>Cash Equivalents</t>
  </si>
  <si>
    <t>Cash Equivalents
The Company considers all highly liquid investments that have maturities of three months or less when acquired to be cash equivalents. Cash equivalents are valued at cost, which approximates their fair value. There were no cash equivalents at December 31, 2016 and 2015.</t>
  </si>
  <si>
    <t>Concentration of Credit Risk</t>
  </si>
  <si>
    <t>Concentration of Credit Risk
Financial instruments that potentially subject the Company to a concentration of credit risk consist of cash. The Company maintains its cash at financial institutions, which at times, exceed federally insured limits. At December 31, 2016, the majority of the Company’s cash was held by one financial institution and the amount on deposit was in excess of FDIC insurance limits. The Company has not recognized any losses from credit risks on such accounts since inception. The Company believes it is not exposed to significant credit risk on cash.</t>
  </si>
  <si>
    <t>Fair Value of Financial Instruments</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ported in the accompanying consolidated financial statements for accounts payable and accrued expenses approximate their respective fair values due to their short‑term maturities. The fair value of the warrant and embedded derivative liabilities are discussed in Note 3, “Fair Value Measurements.” </t>
  </si>
  <si>
    <t>Debt Issuance Costs</t>
  </si>
  <si>
    <t>Debt Issuance Costs
The Company incurred third‑party costs in connection with the Company’s convertible notes and term loan as described in Note 6 and Note 7, respectively. These costs are classified on the consolidated balance sheet as a direct deduction from the debt liability. The Company amortizes these costs over the term of its debt agreements as interest expense in the consolidated statement of operations.</t>
  </si>
  <si>
    <t>Equipment</t>
  </si>
  <si>
    <t>Equipment
Equipment consists primarily of computer equipment and is recorded at cost. Equipment is depreciated on a straight‑line basis over its estimated useful life, which the Company estimates to be three years. When equipment is sold or otherwise disposed of, the cost and related accumulated depreciation are removed from the accounts and the resulting gain or loss is included in operating expenses.</t>
  </si>
  <si>
    <t>Research and Development Costs</t>
  </si>
  <si>
    <t>Research and Development Costs
Research and development expenses primarily consist of costs incurred in performing research and development activities, including preclinical studies, clinical trials, manufacturing costs, employee salaries and benefits, stock‑based compensation expense, contract services, including external research and development expenses incurred under arrangements with third parties, such as contract research organizations (“CROs”), facilities costs, overhead costs, depreciation, and other related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external clinical research organizations, or CROs, and clinical site costs. The Company analyzes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The Company reviews and accrues CRO expenses and clinical trial study expenses based on work performed and relies upon estimates of those costs applicable to the stage of completion of a study. Accrued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t>
  </si>
  <si>
    <t>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based upon the weight of available evidence, it is more likely than not that some or all of the deferred tax assets will not be realized.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December 31, 2016, the Company does not believe any material uncertain tax positions are present. In the event the Company determines that accrual of interest or penalties are necessary in the future, the amount will be presented as a component of income tax expense.</t>
  </si>
  <si>
    <t>Stock Based Compensation</t>
  </si>
  <si>
    <t>Stock‑Based Compensation
For stock options issued to employees and members of the Company’s board of directors for their services, the Company estimates the grant date fair value of each option using the Black‑Scholes option pricing model. The Black-Scholes model takes into account the expected volatility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 judgment. In addition, the Company is required to estimate the expected forfeiture rate and only recognize expense for those equity awards expected to vest.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The expense related to the stock-based compensation is recorded within the financial statement line item the grantee’s cash compensation is recorded in.
For stock‑based payments issued to non‑employees, compensation expense is determined at the “measurement date,” which is the earlier of (i) the date at which a commitment for performance by the counterparty to earn the equity instrument is reached or (ii)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non‑employees are then revalued, or the total compensation is recalculated based on the then‑current fair value, at each subsequent reporting date.</t>
  </si>
  <si>
    <t>Tax Credit</t>
  </si>
  <si>
    <t>Tax Credit
The tax credit represents the receipt of the New York City Biotechnology Tax Credit, or NYC Biotech credit, related to our research and development expenses incurred for our product candidates. These expenses were incurred in prior periods and therefore the grant income was recorded when the funds were received.</t>
  </si>
  <si>
    <t>Basic and Diluted Net Loss per Common Share</t>
  </si>
  <si>
    <t>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convertible notes, warrants, and stock options, which would result in the issuance of incremental shares of common stock. As the impact of these items is anti‑dilutive during periods of net loss, there was no difference between basic and diluted net loss per share of common stock for the years ended December 31, 2016, 2015, and 2014.</t>
  </si>
  <si>
    <t>Recent Accounting Pronouncements</t>
  </si>
  <si>
    <t>Recent Accounting Pronouncements
In April 2015, the Financial Accounting Standards Board (“FASB”) issued Accounting Standards Update (“ASU”) 2015‑03, Interest—Imputation of Interest ( Subtopic 835‑30 ). The update requires debt issuance costs related to a recognized debt liability to be presented in the balance sheet as a direct deduction from the debt liability rather than as an asset. The guidance was effective for fiscal years beginning after December 15, 2015. This ASU was early adopted and did not have an impact on the Company’s operations or cash flows.
In August 2014, the FASB issued ASU 2014‑15, Presentation of Financial Statements—Going Concern (Subtopic 205‑40) , which requires management of an entity to evaluate whether there are conditions or events, considered in the aggregate, that raise substantial doubt about the entity’s ability to continue as a going concern within one year after the date that the financial statements are issued or available to be issued. The guidance is effective for fiscal years ending after December 15, 2016. Early adoption is permitted. The Company adopted this guidance effective December 31, 2016. The adoption of the guidance did not have a material impact on the Company’s financial statements.
In November 2015, the FASB issued ASU No. 2015-17, Balance Sheet Classification of Deferred Taxes. The new standard requires that deferred tax liabilities and assets be classified as noncurrent in a classified balance sheet. The standard is effective for interim and annual periods beginning after December 15, 2016. The Company does not expect this standard to have a material impact on its financial statements due to the full valuation allowance recorded on its deferred taxes.
In March 2016, the FASB issued ASC 2016-09, Compensation—Stock Compensation (Topic 718): Improvements To Employee Share-Based Payment Accounting , which allows for the simplification of several aspects of the accounting for share-based payment transactions. The standard is effective for interim and annual periods beginning after December 15, 2016. The Company is currently evaluating the effect that the updated standard will have on its financial statements and related disclosures.
In August 2016, the FASB issued ASC 2016-15, Statement of Cash Flows (Topic 230) – Classification of Certain Cash Receipts and Cash Payments, which is guidance to address diversity in practice with respect to how certain cash receipts and cash payments are presented and classified in the statement of cash flows. The updated guidance addresses eight specific cash flow issues with the objective of reducing the existing diversity that occurs in practice. The guidance is effective for annual and interim periods beginning after December 15, 2017. The Company is currently evaluating the potential impact of the new guidance.</t>
  </si>
  <si>
    <t>Fair Value Measurements (Tables)</t>
  </si>
  <si>
    <t>Summary of changes in the fair value of Level 3 liabilities</t>
  </si>
  <si>
    <t>December 31, 2015
Beginning of period
Issuances
Change in fair value (3)
Extinguishments
End of period
Warrant liability (1)
$
$
—
$
$
$
—
Embedded derivative liabilities (2)
—
Total
$
$
$
$
$
—
December 31, 2014
Beginning of period
Issuances
Change in fair value (3)
End of period
Warrant liability (1)
$
—
$
$
$
Embedded derivative liabilities (2)
—
Total
$
—
$
$
$</t>
  </si>
  <si>
    <t>Summary of liability fair value inputs</t>
  </si>
  <si>
    <t>Immediately prior to close of IPO
December 31, 2014
Expected volatility based on comparable public companies
%
%
Estimated fair value of the common stock
$
$
Remaining contractual term
4 years
4.9 years</t>
  </si>
  <si>
    <t>Derivative Liabilities</t>
  </si>
  <si>
    <t>Immediately prior to
note amendment
December 31, 2014
Expected volatility based on comparable public companies
%
%
Estimated time to liquidity
0.1 - 0.2 years
0.3 - 0.8 years</t>
  </si>
  <si>
    <t>Net Loss per Common Share (Tables)</t>
  </si>
  <si>
    <t>Computation of basic and diluted net loss per common share</t>
  </si>
  <si>
    <t>Year ended December 31,
2016
2015
2014
Basic and diluted net loss per common share:
Net loss
$
$
$
Weighted average common shares outstanding—basic and diluted
Net loss per common share—basic and diluted
$
$
$</t>
  </si>
  <si>
    <t>Schedule of potentially dilutive securities</t>
  </si>
  <si>
    <t>December 31,
2016
2015
2014
Convertible notes
—
—
Stock options
Warrants</t>
  </si>
  <si>
    <t>Accrued Expenses (Tables)</t>
  </si>
  <si>
    <t>Schedule of accrued expenses</t>
  </si>
  <si>
    <t>December 31,
December 31,
2016
2015
Research and development
$
$
Accrued compensation
Other
$
$</t>
  </si>
  <si>
    <t>Loan and Security Agreement (Tables)</t>
  </si>
  <si>
    <t>Schedule of long-term debt and unamortized debt discount balances</t>
  </si>
  <si>
    <t>December 31,
2016
Long-term debt
$
Less debt discount, net of current portion
Long-term debt, net of debt discount
Less current portion of long-term debt
Loan payable, long-term
$
Current portion of long-term debt
Current portion of debt discount
Loan payable, current portion
$</t>
  </si>
  <si>
    <t>Schedule of principal payments</t>
  </si>
  <si>
    <t>2017
$
2018
2019
2020
$</t>
  </si>
  <si>
    <t>Stockholders' Equity (Tables)</t>
  </si>
  <si>
    <t>Schedule of stock option activity</t>
  </si>
  <si>
    <t>Weighted
Weighted
average
Aggregate
Number
average
contractual
intrinsic
of shares
exercise price
term
value
Outstanding at December 31, 2014
$
Granted
Exercised
—
—
Forfeited
Expired
Outstanding at December 31, 2015
$
Granted
Exercised
Forfeited
Expired
Outstanding at December 31, 2016
$
$
Vested and expected to vest at December 31, 2016
$
$
Exercisable at December 31, 2016
$
$</t>
  </si>
  <si>
    <t>Summary of Black-Scholes option valuation assumptions</t>
  </si>
  <si>
    <t>Black-Scholes option valuation assumptions
2016
2015
2014
Risk-free interest rates
-
%
-
%
-
2.1
%
Dividend yield
—
—
—
Volatility
-
%
-
%
-
76
%
Weighted average expected term
-
years
-
years
6
years</t>
  </si>
  <si>
    <t>Schedule of stock-based compensation expense</t>
  </si>
  <si>
    <t>2016
2015
2014
Research and development
$
$
$
General and administrative
$
$
$</t>
  </si>
  <si>
    <t>Warrants (Tables)</t>
  </si>
  <si>
    <t>Summary of equity instruments fair value inputs</t>
  </si>
  <si>
    <t>Black-Scholes option valuation assumptions
2016
Risk-free interest rates
%
Dividend yield
—
Volatility
%
Weighted average contractual term
7 years</t>
  </si>
  <si>
    <t>Income Taxes (Tables)</t>
  </si>
  <si>
    <t>Schedule of components of deferred tax assets</t>
  </si>
  <si>
    <t>December 31, 2016
December 31, 2015
Deferred tax assets:
Net federal operating loss carryforward
$
$
Net foreign operating loss carryforward
—
Net state operating loss carryforward
Non-cash compensation
Research and development credits
Accrued expenses
Deferred tax asset, excluding valuation allowance
Fixed Assets
—
Less valuation allowance
Net deferred tax assets
$
—
$
—</t>
  </si>
  <si>
    <t>Schedule of income tax rate reconciliation</t>
  </si>
  <si>
    <t>December 31, 2016
December 31, 2015
U.S. federal statutory income tax rate
%
%
State taxes, net of federal benefit
Permanent differences
Tax credit
—
Change in valuation allowance
Other
—
Effective tax rate
—
%
—
%</t>
  </si>
  <si>
    <t>Quarterly Consolidated Financial Data (Unaudited) (Tables)</t>
  </si>
  <si>
    <t>Summary of quarterly consolidated financial data</t>
  </si>
  <si>
    <t>2016
Mar. 31
June 30
Sept. 30
Dec. 31
Total operating expenses
$
$
$
$
Net loss
$
$
$
$
Net loss per common share, basic and diluted
$
$
$
$
2015
Mar. 31
June 30
Sept. 30
Dec. 31
Total operating expenses
$
$
$
$
Net loss
$
$
$
$
Net loss per common share, basic and diluted
$
$
$
$</t>
  </si>
  <si>
    <t>Nature of Business and Basis of Presentation - Amendment to Certificate of Incorporation (Details)</t>
  </si>
  <si>
    <t>Oct. 30, 2015shares</t>
  </si>
  <si>
    <t>Dec. 31, 2016item$ / sharesshares</t>
  </si>
  <si>
    <t>Dec. 31, 2015$ / sharesshares</t>
  </si>
  <si>
    <t>Nov. 24, 2015$ / sharesshares</t>
  </si>
  <si>
    <t>Apr. 30, 2015shares</t>
  </si>
  <si>
    <t>Dec. 31, 2014$ / sharesshares</t>
  </si>
  <si>
    <t>Number of late-stage candidates in Company's product candidate portfolio | item</t>
  </si>
  <si>
    <t>Common stock, shares authorized | shares</t>
  </si>
  <si>
    <t>Stock split ratio</t>
  </si>
  <si>
    <t>Preferred stock, shares authorized | shares</t>
  </si>
  <si>
    <t>Common stock, par value | $ / shares</t>
  </si>
  <si>
    <t>Preferred stock, par value | $ / shares</t>
  </si>
  <si>
    <t>Nature of Business and Basis of Presentation - Liquidity and Capital Resources (Details) - USD ($)</t>
  </si>
  <si>
    <t>1 Months Ended</t>
  </si>
  <si>
    <t>Nov. 30, 2015</t>
  </si>
  <si>
    <t>Nov. 30, 2016</t>
  </si>
  <si>
    <t>Dec. 31, 2013</t>
  </si>
  <si>
    <t>IPO</t>
  </si>
  <si>
    <t>Shares issued</t>
  </si>
  <si>
    <t>Share Price</t>
  </si>
  <si>
    <t>Gross proceeds from initial public offering</t>
  </si>
  <si>
    <t>Term Loan</t>
  </si>
  <si>
    <t>Maximum loan amount</t>
  </si>
  <si>
    <t>Term Loan, Tranche One, triggered upon closing</t>
  </si>
  <si>
    <t>Loan amount</t>
  </si>
  <si>
    <t>Nature of Business and Basis of Presentation - Restatement of Consolidated Financials (Details) - USD ($)</t>
  </si>
  <si>
    <t>Summary of Significant Accounting Policies (Details)</t>
  </si>
  <si>
    <t>Dec. 31, 2016USD ($)segment</t>
  </si>
  <si>
    <t>Dec. 31, 2015USD ($)</t>
  </si>
  <si>
    <t>Number of operating segments | segment</t>
  </si>
  <si>
    <t>Cash Equivalents | $</t>
  </si>
  <si>
    <t>Estimated useful life</t>
  </si>
  <si>
    <t>3 years</t>
  </si>
  <si>
    <t>Fair Value Measurements - Changes in Fair Value of Level 3 Liabilities (Details) - USD ($)</t>
  </si>
  <si>
    <t>Fair Value, Liabilities Measured on Recurring Basis, Unobservable Input Reconciliation, Calculation [Roll Forward]</t>
  </si>
  <si>
    <t>Beginning of period</t>
  </si>
  <si>
    <t>Issuances</t>
  </si>
  <si>
    <t>Change in fair value</t>
  </si>
  <si>
    <t>Extinguishments</t>
  </si>
  <si>
    <t>End of period</t>
  </si>
  <si>
    <t>Warrant liability</t>
  </si>
  <si>
    <t>Embedded derivative liabilities</t>
  </si>
  <si>
    <t>Fair Value Measurements - Fair Value Inputs (Details) - $ / shares</t>
  </si>
  <si>
    <t>Aug. 31, 2015</t>
  </si>
  <si>
    <t>Nov. 23, 2014</t>
  </si>
  <si>
    <t>Fair Value Measurements, Recurring and Nonrecurring, Valuation Techniques [Line Items]</t>
  </si>
  <si>
    <t>Expected volatility rate</t>
  </si>
  <si>
    <t>73.00%</t>
  </si>
  <si>
    <t>Expected term</t>
  </si>
  <si>
    <t>7 years</t>
  </si>
  <si>
    <t>70.00%</t>
  </si>
  <si>
    <t>69.00%</t>
  </si>
  <si>
    <t>4 years</t>
  </si>
  <si>
    <t>4 years 10 months 24 days</t>
  </si>
  <si>
    <t>Embedded derivative liabilities | Minimum</t>
  </si>
  <si>
    <t>1 month 6 days</t>
  </si>
  <si>
    <t>3 months 18 days</t>
  </si>
  <si>
    <t>Embedded derivative liabilities | Maximum</t>
  </si>
  <si>
    <t>2 months 12 days</t>
  </si>
  <si>
    <t>9 months 18 days</t>
  </si>
  <si>
    <t>Net Loss per Common Share - Computation of Basic and Diluted Net Loss per Common Share (Details) - USD ($)</t>
  </si>
  <si>
    <t>3 Months Ended</t>
  </si>
  <si>
    <t>Sep. 30, 2016</t>
  </si>
  <si>
    <t>Mar. 31, 2016</t>
  </si>
  <si>
    <t>Sep. 30, 2015</t>
  </si>
  <si>
    <t>Jun. 30, 2015</t>
  </si>
  <si>
    <t>Mar. 31, 2015</t>
  </si>
  <si>
    <t>Basic and diluted net loss per common share:</t>
  </si>
  <si>
    <t>Net Loss per Common Share - Potentially Dilutive Securities Outstanding (Details) - shares</t>
  </si>
  <si>
    <t>Antidilutive Securities Excluded from Computation of Earnings Per Share [Line Items]</t>
  </si>
  <si>
    <t>Antidilutive securities</t>
  </si>
  <si>
    <t>Convertible notes</t>
  </si>
  <si>
    <t>Stock Options</t>
  </si>
  <si>
    <t>Accrued Expenses (Details) - USD ($)</t>
  </si>
  <si>
    <t>Accrued compensation</t>
  </si>
  <si>
    <t>Other</t>
  </si>
  <si>
    <t>Total accrued expenses and other current liabilities</t>
  </si>
  <si>
    <t>Convertible Notes - Short-term (Details) - Notes payable - USD ($)</t>
  </si>
  <si>
    <t>5 Months Ended</t>
  </si>
  <si>
    <t>Mar. 31, 2014</t>
  </si>
  <si>
    <t>Mar. 31, 2013</t>
  </si>
  <si>
    <t>Oct. 31, 2014</t>
  </si>
  <si>
    <t>Oct. 31, 2013</t>
  </si>
  <si>
    <t>Base interest rate</t>
  </si>
  <si>
    <t>8.00%</t>
  </si>
  <si>
    <t>Debt term</t>
  </si>
  <si>
    <t>1 year</t>
  </si>
  <si>
    <t>Shares issued in conversion of outstanding convertible notes</t>
  </si>
  <si>
    <t>Conversion price per share</t>
  </si>
  <si>
    <t>Conversion price, percent of price per share of equity securities</t>
  </si>
  <si>
    <t>90.00%</t>
  </si>
  <si>
    <t>Initial discount</t>
  </si>
  <si>
    <t>Convertible Notes - Long-term (Details) - USD ($)</t>
  </si>
  <si>
    <t>2 Months Ended</t>
  </si>
  <si>
    <t>Jan. 31, 2015</t>
  </si>
  <si>
    <t>Jul. 31, 2015</t>
  </si>
  <si>
    <t>Nov. 30, 2014</t>
  </si>
  <si>
    <t>Shares issued upon conversion, value</t>
  </si>
  <si>
    <t>Notes payable</t>
  </si>
  <si>
    <t>75.00%</t>
  </si>
  <si>
    <t>Equity financing, gross aggregate cash proceeds, conversion trigger</t>
  </si>
  <si>
    <t>September 2014 Notes</t>
  </si>
  <si>
    <t>10 years</t>
  </si>
  <si>
    <t>December 2014 Notes</t>
  </si>
  <si>
    <t>2015 Notes</t>
  </si>
  <si>
    <t>Convertible Notes - Accounting Analysis (Details) - USD ($)</t>
  </si>
  <si>
    <t>Jun. 30, 2014</t>
  </si>
  <si>
    <t>Outstanding Convertible Notes Payable</t>
  </si>
  <si>
    <t>Fair value</t>
  </si>
  <si>
    <t>Carrying value</t>
  </si>
  <si>
    <t>Loan and Security Agreement - Additional Information (Details)</t>
  </si>
  <si>
    <t>Nov. 30, 2016USD ($)tranche</t>
  </si>
  <si>
    <t>Dec. 31, 2016USD ($)</t>
  </si>
  <si>
    <t>Dec. 31, 2014USD ($)</t>
  </si>
  <si>
    <t>Number of loan tranches | tranche</t>
  </si>
  <si>
    <t>4.50%</t>
  </si>
  <si>
    <t>Interest rate spread</t>
  </si>
  <si>
    <t>3.50%</t>
  </si>
  <si>
    <t>Interest-only payment period</t>
  </si>
  <si>
    <t>12 months</t>
  </si>
  <si>
    <t>Final payment fee, percent of principal</t>
  </si>
  <si>
    <t>8.50%</t>
  </si>
  <si>
    <t>Prepayment premium, percent of principal, if prepaid within two years</t>
  </si>
  <si>
    <t>3.00%</t>
  </si>
  <si>
    <t>Prepayment premium, condition one, term</t>
  </si>
  <si>
    <t>2 years</t>
  </si>
  <si>
    <t>Prepayment premium, percent of principal, if prepaid during the third year</t>
  </si>
  <si>
    <t>2.00%</t>
  </si>
  <si>
    <t>Prepayment premium, percent of principal, if prepaid after the third year</t>
  </si>
  <si>
    <t>1.00%</t>
  </si>
  <si>
    <t>Interest expense</t>
  </si>
  <si>
    <t>Term Loan, Tranches Two and Three</t>
  </si>
  <si>
    <t>Term Loan, Tranche Two</t>
  </si>
  <si>
    <t>18 months</t>
  </si>
  <si>
    <t>Term Loan, Tranche Three</t>
  </si>
  <si>
    <t>Loan and Security Agreement - Long-term Debt and Unamortized Debt Discount (Details)</t>
  </si>
  <si>
    <t>Long-term debt</t>
  </si>
  <si>
    <t>Less debt discount, net of current portion</t>
  </si>
  <si>
    <t>Long-term debt, net of debt discount</t>
  </si>
  <si>
    <t>Less current portion of long-term debt</t>
  </si>
  <si>
    <t>Current portion of long-term debt</t>
  </si>
  <si>
    <t>Current portion of debt discount</t>
  </si>
  <si>
    <t>Loan and Security Agreement - Warrants Issued (Details) - USD ($)</t>
  </si>
  <si>
    <t>Nov. 09, 2016</t>
  </si>
  <si>
    <t>Proceeds from Issuance of Long-term Debt</t>
  </si>
  <si>
    <t>Common stock to be issued if warrants are exercised (in shares)</t>
  </si>
  <si>
    <t>Exercise price of warrants (in dollars per share)</t>
  </si>
  <si>
    <t>Term of warrants (in years)</t>
  </si>
  <si>
    <t>Loan and Security Agreement - Schedule of Principal Payments (Details)</t>
  </si>
  <si>
    <t>Stockholders' Equity - Capital Structure (Details)</t>
  </si>
  <si>
    <t>Nov. 30, 2015USD ($)$ / sharesshares</t>
  </si>
  <si>
    <t>Dec. 31, 2016Vote / shares$ / sharesshares</t>
  </si>
  <si>
    <t>Dec. 31, 2015USD ($)$ / sharesshares</t>
  </si>
  <si>
    <t>Dec. 16, 2016USD ($)</t>
  </si>
  <si>
    <t>Subsidiary, Sale of Stock [Line Items]</t>
  </si>
  <si>
    <t>Common stock, voting right per share | Vote / shares</t>
  </si>
  <si>
    <t>Shelf Registration Statement, maximum aggregate amount issuable</t>
  </si>
  <si>
    <t>Shares issued | shares</t>
  </si>
  <si>
    <t>Share Price | $ / shares</t>
  </si>
  <si>
    <t>Stockholders' Equity - Equity Incentive Plans (Details)</t>
  </si>
  <si>
    <t>Dec. 31, 2016shares</t>
  </si>
  <si>
    <t>2013 Plan</t>
  </si>
  <si>
    <t>Share-based Compensation Arrangement by Share-based Payment Award [Line Items]</t>
  </si>
  <si>
    <t>Shares available for future grant</t>
  </si>
  <si>
    <t>2015 Plan</t>
  </si>
  <si>
    <t>Stockholders' Equity - Stock Option Activity (Details) - USD ($)</t>
  </si>
  <si>
    <t>Number of shares</t>
  </si>
  <si>
    <t>Beginning balance outstanding (in shares)</t>
  </si>
  <si>
    <t>Granted (in shares)</t>
  </si>
  <si>
    <t>Exercised (in shares)</t>
  </si>
  <si>
    <t>Forfeited (in shares)</t>
  </si>
  <si>
    <t>Expired (in shares)</t>
  </si>
  <si>
    <t>Ending balance outstanding (in shares)</t>
  </si>
  <si>
    <t>Vested and expected to vest (in shares)</t>
  </si>
  <si>
    <t>Exercisable (in shares)</t>
  </si>
  <si>
    <t>Weighted average exercise price</t>
  </si>
  <si>
    <t>Beginning balance outstanding (in dollars per share)</t>
  </si>
  <si>
    <t>Granted (in dollars per share)</t>
  </si>
  <si>
    <t>Exercised (in dollars per share)</t>
  </si>
  <si>
    <t>Forfeited (in dollars per share)</t>
  </si>
  <si>
    <t>Expired (in dollars per share)</t>
  </si>
  <si>
    <t>Ending balance outstanding (in dollars per share)</t>
  </si>
  <si>
    <t>Vested and expected to vest (in dollars per share)</t>
  </si>
  <si>
    <t>Exercisable (in dollars per share)</t>
  </si>
  <si>
    <t>Weighted average contractual term</t>
  </si>
  <si>
    <t>Outstanding (in years)</t>
  </si>
  <si>
    <t>8 years 6 months</t>
  </si>
  <si>
    <t>Vested and expected to vest (in years)</t>
  </si>
  <si>
    <t>8 years 7 months 6 days</t>
  </si>
  <si>
    <t>Exercisable (in years)</t>
  </si>
  <si>
    <t>7 years 10 months 24 days</t>
  </si>
  <si>
    <t>Aggregate intrinsic value</t>
  </si>
  <si>
    <t>Outstanding (in dollars)</t>
  </si>
  <si>
    <t>Vested and expected to vest (in dollars)</t>
  </si>
  <si>
    <t>Exercisable (in dollars)</t>
  </si>
  <si>
    <t>Stockholders' Equity - Stock Option Valuation Assumptions (Details) - Stock Options</t>
  </si>
  <si>
    <t>Minimum</t>
  </si>
  <si>
    <t>Black-Scholes option valuation assumptions</t>
  </si>
  <si>
    <t>Risk-free interest rate</t>
  </si>
  <si>
    <t>0.90%</t>
  </si>
  <si>
    <t>0.70%</t>
  </si>
  <si>
    <t>1.80%</t>
  </si>
  <si>
    <t>Volatility rate</t>
  </si>
  <si>
    <t>67.00%</t>
  </si>
  <si>
    <t>P3Y3M</t>
  </si>
  <si>
    <t>P2Y6M</t>
  </si>
  <si>
    <t>Maximum</t>
  </si>
  <si>
    <t>1.90%</t>
  </si>
  <si>
    <t>2.10%</t>
  </si>
  <si>
    <t>71.00%</t>
  </si>
  <si>
    <t>76.00%</t>
  </si>
  <si>
    <t>P6Y3M</t>
  </si>
  <si>
    <t>P6Y</t>
  </si>
  <si>
    <t>years</t>
  </si>
  <si>
    <t>Stockholders' Equity - Additional Information (Details) - USD ($) $ / shares in Units, $ in Millions</t>
  </si>
  <si>
    <t>Weighted average grant date fair value (in dollars per share)</t>
  </si>
  <si>
    <t>Unrecognized compensation cost related to non-vested stock options expected to be recognized</t>
  </si>
  <si>
    <t>Expected vesting period for non-vested share-based compensation</t>
  </si>
  <si>
    <t>2 years 10 months 24 days</t>
  </si>
  <si>
    <t>Non-vested options outstanding</t>
  </si>
  <si>
    <t>Stockholders' Equity - Stock-based Compensation Expense (Details) - USD ($)</t>
  </si>
  <si>
    <t>Share-based Compensation Arrangement by Share-based Payment Award, Compensation Cost [Line Items]</t>
  </si>
  <si>
    <t>Stockholders' Equity - Performance-Based Awards Expense (Details) - USD ($)</t>
  </si>
  <si>
    <t>Performance-based</t>
  </si>
  <si>
    <t>Share-based awards issued</t>
  </si>
  <si>
    <t>Warrants - Background Information (Details) - USD ($)</t>
  </si>
  <si>
    <t>Nov. 03, 2014</t>
  </si>
  <si>
    <t>Oct. 29, 2013</t>
  </si>
  <si>
    <t>Class of Warrant or Right [Line Items]</t>
  </si>
  <si>
    <t>Warrants outstanding</t>
  </si>
  <si>
    <t>Value of warrants issued</t>
  </si>
  <si>
    <t>June 2013 Notes</t>
  </si>
  <si>
    <t>Fair value of warrant recorded as a debt discount</t>
  </si>
  <si>
    <t>Mandatory conversion, warrant price premium as a percent of the conversion price</t>
  </si>
  <si>
    <t>10.00%</t>
  </si>
  <si>
    <t>Warrants - Fair Value Valuation Assumptions (Details)</t>
  </si>
  <si>
    <t>Risk-free interest rates</t>
  </si>
  <si>
    <t>Volatility</t>
  </si>
  <si>
    <t>License Agreements (Details) - Antecip - License Agreements - item</t>
  </si>
  <si>
    <t>Dec. 31, 2012</t>
  </si>
  <si>
    <t>Research and Development Arrangement, Contract to Perform for Others [Line Items]</t>
  </si>
  <si>
    <t>Number of exclusive license agreements</t>
  </si>
  <si>
    <t>License agreement royalty, maximum reduction percent as a result of required third party payments</t>
  </si>
  <si>
    <t>50.00%</t>
  </si>
  <si>
    <t>License agreement term, from first commercial sale</t>
  </si>
  <si>
    <t>AXS02</t>
  </si>
  <si>
    <t>License agreement royalty as a percent of net sales</t>
  </si>
  <si>
    <t>AXS05</t>
  </si>
  <si>
    <t>AXS04</t>
  </si>
  <si>
    <t>1.50%</t>
  </si>
  <si>
    <t>Commitments and Contingencies (Details) - USD ($)</t>
  </si>
  <si>
    <t>Rent expense</t>
  </si>
  <si>
    <t>Income Taxes - Net Operating Loss Carryforwards (Details) $ in Millions</t>
  </si>
  <si>
    <t>NOL carryforwards</t>
  </si>
  <si>
    <t>Income Taxes - Components of Deferred Tax Asset (Details) - USD ($)</t>
  </si>
  <si>
    <t>Deferred tax assets</t>
  </si>
  <si>
    <t>Net federal operating loss carryforwards</t>
  </si>
  <si>
    <t>Net foreign operating loss carryforwards</t>
  </si>
  <si>
    <t>Net state operating loss carryforwards</t>
  </si>
  <si>
    <t>Non-cash compensation</t>
  </si>
  <si>
    <t>Research and development credits</t>
  </si>
  <si>
    <t>Accrued expenses</t>
  </si>
  <si>
    <t>Deferred tax asset, excluding valuation allowance</t>
  </si>
  <si>
    <t>Fixed Assets</t>
  </si>
  <si>
    <t>Less valuation allowance</t>
  </si>
  <si>
    <t>Income Taxes - Reconciliation of Income Tax Expense (Benefit) (Details)</t>
  </si>
  <si>
    <t>Reconciliation of income tax expense (benefit)</t>
  </si>
  <si>
    <t>U.S. federal statutory income tax rate</t>
  </si>
  <si>
    <t>34.00%</t>
  </si>
  <si>
    <t>State taxes, net of federal benefit</t>
  </si>
  <si>
    <t>9.40%</t>
  </si>
  <si>
    <t>9.80%</t>
  </si>
  <si>
    <t>Permanent differences</t>
  </si>
  <si>
    <t>(3.70%)</t>
  </si>
  <si>
    <t>(4.40%)</t>
  </si>
  <si>
    <t>Tax credits</t>
  </si>
  <si>
    <t>12.80%</t>
  </si>
  <si>
    <t>Change in valuation allowance</t>
  </si>
  <si>
    <t>(52.50%)</t>
  </si>
  <si>
    <t>(40.50%)</t>
  </si>
  <si>
    <t>1.10%</t>
  </si>
  <si>
    <t>Related-Party Transactions - Convertible Notes (Details) - Notes payable - USD ($)</t>
  </si>
  <si>
    <t>28 Months Ended</t>
  </si>
  <si>
    <t>Debt Conversion [Line Items]</t>
  </si>
  <si>
    <t>Investment from issuance of convertible notes</t>
  </si>
  <si>
    <t>Shares of common stock, converted from notes payable</t>
  </si>
  <si>
    <t>Related-Party Transactions - Consulting Agreement (Details) - Dr. Coleman - USD ($)</t>
  </si>
  <si>
    <t>Apr. 30, 2012</t>
  </si>
  <si>
    <t>Deferred Compensation Arrangement with Individual, Share-based Payments [Line Items]</t>
  </si>
  <si>
    <t>Consulting agreement, term</t>
  </si>
  <si>
    <t>Exercise price</t>
  </si>
  <si>
    <t>Compensation expense</t>
  </si>
  <si>
    <t>Related-Party Transactions - Loan Payable (Details)</t>
  </si>
  <si>
    <t>Jan. 31, 2012shares</t>
  </si>
  <si>
    <t>Dec. 31, 2016item</t>
  </si>
  <si>
    <t>Dec. 31, 2013USD ($)</t>
  </si>
  <si>
    <t>Dec. 31, 2012item</t>
  </si>
  <si>
    <t>Related Party Transaction [Line Items]</t>
  </si>
  <si>
    <t>Dr. Tabuteau</t>
  </si>
  <si>
    <t>Ownership of outstanding common shares, percent</t>
  </si>
  <si>
    <t>5.00%</t>
  </si>
  <si>
    <t>Dr. Tabuteau | Loan payable</t>
  </si>
  <si>
    <t>Outstanding payable</t>
  </si>
  <si>
    <t>Interest payable</t>
  </si>
  <si>
    <t>Antecip</t>
  </si>
  <si>
    <t>License Agreements | Antecip</t>
  </si>
  <si>
    <t>Number of exclusive license agreements | item</t>
  </si>
  <si>
    <t>Quarterly Consolidated Financial Data (Unaudited) (Details) - USD ($)</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94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3.90000000000001</v>
      </c>
    </row>
    <row r="15" spans="1:4">
      <c r="A15" s="4" t="s">
        <v>25</v>
      </c>
      <c r="C15" s="5" t="n">
        <v>1919631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618497</v>
      </c>
      <c r="C3" s="7" t="n">
        <v>48036260</v>
      </c>
    </row>
    <row r="4" spans="1:3">
      <c r="A4" s="4" t="s">
        <v>33</v>
      </c>
      <c r="B4" s="5" t="n">
        <v>1380560</v>
      </c>
      <c r="C4" s="5" t="n">
        <v>996618</v>
      </c>
    </row>
    <row r="5" spans="1:3">
      <c r="A5" s="4" t="s">
        <v>34</v>
      </c>
      <c r="B5" s="5" t="n">
        <v>37999057</v>
      </c>
      <c r="C5" s="5" t="n">
        <v>49032878</v>
      </c>
    </row>
    <row r="6" spans="1:3">
      <c r="A6" s="4" t="s">
        <v>35</v>
      </c>
      <c r="B6" s="5" t="n">
        <v>100730</v>
      </c>
      <c r="C6" s="5" t="n">
        <v>16653</v>
      </c>
    </row>
    <row r="7" spans="1:3">
      <c r="A7" s="4" t="s">
        <v>36</v>
      </c>
      <c r="B7" s="5" t="n">
        <v>112821</v>
      </c>
      <c r="C7" s="5" t="n">
        <v>26625</v>
      </c>
    </row>
    <row r="8" spans="1:3">
      <c r="A8" s="4" t="s">
        <v>37</v>
      </c>
      <c r="B8" s="5" t="n">
        <v>38212608</v>
      </c>
      <c r="C8" s="5" t="n">
        <v>49076156</v>
      </c>
    </row>
    <row r="9" spans="1:3">
      <c r="A9" s="3" t="s">
        <v>38</v>
      </c>
    </row>
    <row r="10" spans="1:3">
      <c r="A10" s="4" t="s">
        <v>39</v>
      </c>
      <c r="B10" s="5" t="n">
        <v>4081173</v>
      </c>
      <c r="C10" s="5" t="n">
        <v>1892363</v>
      </c>
    </row>
    <row r="11" spans="1:3">
      <c r="A11" s="4" t="s">
        <v>40</v>
      </c>
      <c r="B11" s="5" t="n">
        <v>2820377</v>
      </c>
      <c r="C11" s="5" t="n">
        <v>739532</v>
      </c>
    </row>
    <row r="12" spans="1:3">
      <c r="A12" s="4" t="s">
        <v>41</v>
      </c>
      <c r="B12" s="5" t="n">
        <v>269162</v>
      </c>
    </row>
    <row r="13" spans="1:3">
      <c r="A13" s="4" t="s">
        <v>42</v>
      </c>
      <c r="B13" s="5" t="n">
        <v>7170712</v>
      </c>
      <c r="C13" s="5" t="n">
        <v>2631895</v>
      </c>
    </row>
    <row r="14" spans="1:3">
      <c r="A14" s="4" t="s">
        <v>43</v>
      </c>
      <c r="B14" s="5" t="n">
        <v>9470445</v>
      </c>
    </row>
    <row r="15" spans="1:3">
      <c r="A15" s="4" t="s">
        <v>44</v>
      </c>
      <c r="B15" s="5" t="n">
        <v>16641157</v>
      </c>
      <c r="C15" s="5" t="n">
        <v>2631895</v>
      </c>
    </row>
    <row r="16" spans="1:3">
      <c r="A16" s="3" t="s">
        <v>45</v>
      </c>
    </row>
    <row r="17" spans="1:3">
      <c r="A17" s="4" t="s">
        <v>46</v>
      </c>
      <c r="B17" s="5" t="n">
        <v>1916</v>
      </c>
      <c r="C17" s="5" t="n">
        <v>1915</v>
      </c>
    </row>
    <row r="18" spans="1:3">
      <c r="A18" s="4" t="s">
        <v>47</v>
      </c>
      <c r="B18" s="5" t="n">
        <v>69210986</v>
      </c>
      <c r="C18" s="5" t="n">
        <v>66882144</v>
      </c>
    </row>
    <row r="19" spans="1:3">
      <c r="A19" s="4" t="s">
        <v>48</v>
      </c>
      <c r="B19" s="5" t="n">
        <v>-47641451</v>
      </c>
      <c r="C19" s="5" t="n">
        <v>-20439798</v>
      </c>
    </row>
    <row r="20" spans="1:3">
      <c r="A20" s="4" t="s">
        <v>49</v>
      </c>
      <c r="B20" s="5" t="n">
        <v>21571451</v>
      </c>
      <c r="C20" s="5" t="n">
        <v>46444261</v>
      </c>
    </row>
    <row r="21" spans="1:3">
      <c r="A21" s="4" t="s">
        <v>50</v>
      </c>
      <c r="B21" s="7" t="n">
        <v>38212608</v>
      </c>
      <c r="C21" s="7" t="n">
        <v>49076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29</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54</v>
      </c>
      <c r="B13" s="4" t="s">
        <v>181</v>
      </c>
    </row>
    <row r="14" spans="1:2">
      <c r="A14" s="4" t="s">
        <v>182</v>
      </c>
      <c r="B14" s="4" t="s">
        <v>183</v>
      </c>
    </row>
    <row r="15" spans="1:2">
      <c r="A15" s="4" t="s">
        <v>184</v>
      </c>
      <c r="B15" s="4" t="s">
        <v>185</v>
      </c>
    </row>
    <row r="16" spans="1:2">
      <c r="A16" s="4" t="s">
        <v>186</v>
      </c>
      <c r="B16" s="4" t="s">
        <v>187</v>
      </c>
    </row>
    <row r="17" spans="1:2">
      <c r="A17" s="4" t="s">
        <v>188</v>
      </c>
      <c r="B17"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4" t="s">
        <v>191</v>
      </c>
      <c r="B3" s="4" t="s">
        <v>192</v>
      </c>
    </row>
    <row r="4" spans="1:2">
      <c r="A4" s="4" t="s">
        <v>145</v>
      </c>
    </row>
    <row r="5" spans="1:2">
      <c r="A5" s="4" t="s">
        <v>193</v>
      </c>
      <c r="B5" s="4" t="s">
        <v>194</v>
      </c>
    </row>
    <row r="6" spans="1:2">
      <c r="A6" s="4" t="s">
        <v>195</v>
      </c>
    </row>
    <row r="7" spans="1:2">
      <c r="A7" s="4" t="s">
        <v>193</v>
      </c>
      <c r="B7"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33</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135</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3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43</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46</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0</v>
      </c>
    </row>
    <row r="2" spans="1:3">
      <c r="A2" s="3" t="s">
        <v>52</v>
      </c>
    </row>
    <row r="3" spans="1:3">
      <c r="A3" s="4" t="s">
        <v>53</v>
      </c>
      <c r="B3" s="8" t="n">
        <v>0.0001</v>
      </c>
      <c r="C3" s="8" t="n">
        <v>0.0001</v>
      </c>
    </row>
    <row r="4" spans="1:3">
      <c r="A4" s="4" t="s">
        <v>54</v>
      </c>
      <c r="B4" s="5" t="n">
        <v>10000000</v>
      </c>
      <c r="C4" s="5" t="n">
        <v>10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150000000</v>
      </c>
      <c r="C8" s="5" t="n">
        <v>150000000</v>
      </c>
    </row>
    <row r="9" spans="1:3">
      <c r="A9" s="4" t="s">
        <v>59</v>
      </c>
      <c r="B9" s="5" t="n">
        <v>19158417</v>
      </c>
      <c r="C9" s="5" t="n">
        <v>19149417</v>
      </c>
    </row>
    <row r="10" spans="1:3">
      <c r="A10" s="4" t="s">
        <v>60</v>
      </c>
      <c r="B10" s="5" t="n">
        <v>19158417</v>
      </c>
      <c r="C10" s="5" t="n">
        <v>19149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30"/>
    <col customWidth="1" max="5" min="5" width="30"/>
    <col customWidth="1" max="6" min="6" width="20"/>
    <col customWidth="1" max="7" min="7" width="30"/>
  </cols>
  <sheetData>
    <row r="1" spans="1:7">
      <c r="A1" s="1" t="s">
        <v>228</v>
      </c>
      <c r="B1" s="2" t="s">
        <v>229</v>
      </c>
      <c r="C1" s="2" t="s">
        <v>230</v>
      </c>
      <c r="D1" s="2" t="s">
        <v>231</v>
      </c>
      <c r="E1" s="2" t="s">
        <v>232</v>
      </c>
      <c r="F1" s="2" t="s">
        <v>233</v>
      </c>
      <c r="G1" s="2" t="s">
        <v>234</v>
      </c>
    </row>
    <row r="2" spans="1:7">
      <c r="A2" s="3" t="s">
        <v>127</v>
      </c>
    </row>
    <row r="3" spans="1:7">
      <c r="A3" s="4" t="s">
        <v>235</v>
      </c>
      <c r="C3" s="5" t="n">
        <v>2</v>
      </c>
    </row>
    <row r="4" spans="1:7">
      <c r="A4" s="4" t="s">
        <v>236</v>
      </c>
      <c r="B4" s="5" t="n">
        <v>25000000</v>
      </c>
      <c r="C4" s="5" t="n">
        <v>150000000</v>
      </c>
      <c r="D4" s="5" t="n">
        <v>150000000</v>
      </c>
      <c r="E4" s="5" t="n">
        <v>150000000</v>
      </c>
      <c r="F4" s="5" t="n">
        <v>22033500</v>
      </c>
      <c r="G4" s="5" t="n">
        <v>14689000</v>
      </c>
    </row>
    <row r="5" spans="1:7">
      <c r="A5" s="4" t="s">
        <v>237</v>
      </c>
      <c r="B5" s="10" t="n">
        <v>7.3445</v>
      </c>
    </row>
    <row r="6" spans="1:7">
      <c r="A6" s="4" t="s">
        <v>238</v>
      </c>
      <c r="C6" s="5" t="n">
        <v>10000000</v>
      </c>
      <c r="D6" s="5" t="n">
        <v>10000000</v>
      </c>
      <c r="E6" s="5" t="n">
        <v>10000000</v>
      </c>
    </row>
    <row r="7" spans="1:7">
      <c r="A7" s="4" t="s">
        <v>239</v>
      </c>
      <c r="C7" s="8" t="n">
        <v>0.0001</v>
      </c>
      <c r="D7" s="8" t="n">
        <v>0.0001</v>
      </c>
      <c r="E7" s="8" t="n">
        <v>0.0001</v>
      </c>
      <c r="G7" s="8" t="n">
        <v>0.0001</v>
      </c>
    </row>
    <row r="8" spans="1:7">
      <c r="A8" s="4" t="s">
        <v>240</v>
      </c>
      <c r="C8" s="8" t="n">
        <v>0.0001</v>
      </c>
      <c r="D8" s="8" t="n">
        <v>0.0001</v>
      </c>
      <c r="E8" s="8" t="n">
        <v>0.0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41</v>
      </c>
      <c r="B1" s="2" t="s">
        <v>242</v>
      </c>
      <c r="C1" s="2" t="s">
        <v>1</v>
      </c>
    </row>
    <row r="2" spans="1:7">
      <c r="B2" s="2" t="s">
        <v>243</v>
      </c>
      <c r="C2" s="2" t="s">
        <v>30</v>
      </c>
      <c r="D2" s="2" t="s">
        <v>2</v>
      </c>
      <c r="E2" s="2" t="s">
        <v>244</v>
      </c>
      <c r="F2" s="2" t="s">
        <v>62</v>
      </c>
      <c r="G2" s="2" t="s">
        <v>245</v>
      </c>
    </row>
    <row r="3" spans="1:7">
      <c r="A3" s="4" t="s">
        <v>48</v>
      </c>
      <c r="C3" s="7" t="n">
        <v>20439798</v>
      </c>
      <c r="D3" s="7" t="n">
        <v>47641451</v>
      </c>
    </row>
    <row r="4" spans="1:7">
      <c r="A4" s="4" t="s">
        <v>117</v>
      </c>
      <c r="C4" s="5" t="n">
        <v>45549121</v>
      </c>
    </row>
    <row r="5" spans="1:7">
      <c r="A5" s="4" t="s">
        <v>32</v>
      </c>
      <c r="C5" s="7" t="n">
        <v>48036260</v>
      </c>
      <c r="D5" s="7" t="n">
        <v>36618497</v>
      </c>
      <c r="F5" s="7" t="n">
        <v>2617815</v>
      </c>
      <c r="G5" s="7" t="n">
        <v>2087843</v>
      </c>
    </row>
    <row r="6" spans="1:7">
      <c r="A6" s="4" t="s">
        <v>246</v>
      </c>
    </row>
    <row r="7" spans="1:7">
      <c r="A7" s="4" t="s">
        <v>247</v>
      </c>
      <c r="B7" s="5" t="n">
        <v>5666667</v>
      </c>
    </row>
    <row r="8" spans="1:7">
      <c r="A8" s="4" t="s">
        <v>248</v>
      </c>
      <c r="B8" s="7" t="n">
        <v>9</v>
      </c>
    </row>
    <row r="9" spans="1:7">
      <c r="A9" s="4" t="s">
        <v>249</v>
      </c>
      <c r="B9" s="7" t="n">
        <v>51000000</v>
      </c>
    </row>
    <row r="10" spans="1:7">
      <c r="A10" s="4" t="s">
        <v>117</v>
      </c>
      <c r="B10" s="7" t="n">
        <v>45500000</v>
      </c>
    </row>
    <row r="11" spans="1:7">
      <c r="A11" s="4" t="s">
        <v>250</v>
      </c>
    </row>
    <row r="12" spans="1:7">
      <c r="A12" s="4" t="s">
        <v>251</v>
      </c>
      <c r="E12" s="7" t="n">
        <v>20000000</v>
      </c>
    </row>
    <row r="13" spans="1:7">
      <c r="A13" s="4" t="s">
        <v>252</v>
      </c>
    </row>
    <row r="14" spans="1:7">
      <c r="A14" s="4" t="s">
        <v>253</v>
      </c>
      <c r="E14" s="7" t="n">
        <v>1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0</v>
      </c>
    </row>
    <row r="2" spans="1:3">
      <c r="A2" s="3" t="s">
        <v>127</v>
      </c>
    </row>
    <row r="3" spans="1:3">
      <c r="A3" s="4" t="s">
        <v>47</v>
      </c>
      <c r="B3" s="7" t="n">
        <v>69210986</v>
      </c>
      <c r="C3" s="7" t="n">
        <v>66882144</v>
      </c>
    </row>
    <row r="4" spans="1:3">
      <c r="A4" s="4" t="s">
        <v>48</v>
      </c>
      <c r="B4" s="7" t="n">
        <v>-47641451</v>
      </c>
      <c r="C4" s="7" t="n">
        <v>-204397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28"/>
    <col customWidth="1" max="3" min="3" width="21"/>
  </cols>
  <sheetData>
    <row r="1" spans="1:3">
      <c r="A1" s="1" t="s">
        <v>255</v>
      </c>
      <c r="B1" s="2" t="s">
        <v>1</v>
      </c>
    </row>
    <row r="2" spans="1:3">
      <c r="B2" s="2" t="s">
        <v>256</v>
      </c>
      <c r="C2" s="2" t="s">
        <v>257</v>
      </c>
    </row>
    <row r="3" spans="1:3">
      <c r="A3" s="3" t="s">
        <v>167</v>
      </c>
    </row>
    <row r="4" spans="1:3">
      <c r="A4" s="4" t="s">
        <v>258</v>
      </c>
      <c r="B4" s="5" t="n">
        <v>1</v>
      </c>
    </row>
    <row r="5" spans="1:3">
      <c r="A5" s="3" t="s">
        <v>169</v>
      </c>
    </row>
    <row r="6" spans="1:3">
      <c r="A6" s="4" t="s">
        <v>259</v>
      </c>
      <c r="B6" s="7" t="n">
        <v>0</v>
      </c>
      <c r="C6" s="7" t="n">
        <v>0</v>
      </c>
    </row>
    <row r="7" spans="1:3">
      <c r="A7" s="3" t="s">
        <v>177</v>
      </c>
    </row>
    <row r="8" spans="1:3">
      <c r="A8" s="4" t="s">
        <v>260</v>
      </c>
      <c r="B8"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30</v>
      </c>
      <c r="C2" s="2" t="s">
        <v>62</v>
      </c>
    </row>
    <row r="3" spans="1:3">
      <c r="A3" s="3" t="s">
        <v>263</v>
      </c>
    </row>
    <row r="4" spans="1:3">
      <c r="A4" s="4" t="s">
        <v>264</v>
      </c>
      <c r="B4" s="7" t="n">
        <v>632635</v>
      </c>
    </row>
    <row r="5" spans="1:3">
      <c r="A5" s="4" t="s">
        <v>265</v>
      </c>
      <c r="B5" s="5" t="n">
        <v>871000</v>
      </c>
      <c r="C5" s="7" t="n">
        <v>757529</v>
      </c>
    </row>
    <row r="6" spans="1:3">
      <c r="A6" s="4" t="s">
        <v>266</v>
      </c>
      <c r="B6" s="5" t="n">
        <v>-166261</v>
      </c>
      <c r="C6" s="5" t="n">
        <v>-124894</v>
      </c>
    </row>
    <row r="7" spans="1:3">
      <c r="A7" s="4" t="s">
        <v>267</v>
      </c>
      <c r="B7" s="5" t="n">
        <v>-1337374</v>
      </c>
    </row>
    <row r="8" spans="1:3">
      <c r="A8" s="4" t="s">
        <v>268</v>
      </c>
      <c r="C8" s="5" t="n">
        <v>632635</v>
      </c>
    </row>
    <row r="9" spans="1:3">
      <c r="A9" s="4" t="s">
        <v>269</v>
      </c>
    </row>
    <row r="10" spans="1:3">
      <c r="A10" s="3" t="s">
        <v>263</v>
      </c>
    </row>
    <row r="11" spans="1:3">
      <c r="A11" s="4" t="s">
        <v>264</v>
      </c>
      <c r="B11" s="5" t="n">
        <v>136235</v>
      </c>
    </row>
    <row r="12" spans="1:3">
      <c r="A12" s="4" t="s">
        <v>265</v>
      </c>
      <c r="C12" s="5" t="n">
        <v>79129</v>
      </c>
    </row>
    <row r="13" spans="1:3">
      <c r="A13" s="4" t="s">
        <v>266</v>
      </c>
      <c r="B13" s="5" t="n">
        <v>108539</v>
      </c>
      <c r="C13" s="5" t="n">
        <v>57106</v>
      </c>
    </row>
    <row r="14" spans="1:3">
      <c r="A14" s="4" t="s">
        <v>267</v>
      </c>
      <c r="B14" s="5" t="n">
        <v>-244774</v>
      </c>
    </row>
    <row r="15" spans="1:3">
      <c r="A15" s="4" t="s">
        <v>268</v>
      </c>
      <c r="C15" s="5" t="n">
        <v>136235</v>
      </c>
    </row>
    <row r="16" spans="1:3">
      <c r="A16" s="4" t="s">
        <v>270</v>
      </c>
    </row>
    <row r="17" spans="1:3">
      <c r="A17" s="3" t="s">
        <v>263</v>
      </c>
    </row>
    <row r="18" spans="1:3">
      <c r="A18" s="4" t="s">
        <v>264</v>
      </c>
      <c r="B18" s="5" t="n">
        <v>496400</v>
      </c>
    </row>
    <row r="19" spans="1:3">
      <c r="A19" s="4" t="s">
        <v>265</v>
      </c>
      <c r="B19" s="5" t="n">
        <v>871000</v>
      </c>
      <c r="C19" s="5" t="n">
        <v>678400</v>
      </c>
    </row>
    <row r="20" spans="1:3">
      <c r="A20" s="4" t="s">
        <v>266</v>
      </c>
      <c r="B20" s="5" t="n">
        <v>-274800</v>
      </c>
      <c r="C20" s="5" t="n">
        <v>-182000</v>
      </c>
    </row>
    <row r="21" spans="1:3">
      <c r="A21" s="4" t="s">
        <v>267</v>
      </c>
      <c r="B21" s="7" t="n">
        <v>-1092600</v>
      </c>
    </row>
    <row r="22" spans="1:3">
      <c r="A22" s="4" t="s">
        <v>268</v>
      </c>
      <c r="C22" s="7" t="n">
        <v>496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6"/>
    <col customWidth="1" max="5" min="5" width="14"/>
    <col customWidth="1" max="6" min="6" width="17"/>
  </cols>
  <sheetData>
    <row r="1" spans="1:6">
      <c r="A1" s="1" t="s">
        <v>271</v>
      </c>
      <c r="B1" s="2" t="s">
        <v>272</v>
      </c>
      <c r="C1" s="2" t="s">
        <v>273</v>
      </c>
      <c r="D1" s="2" t="s">
        <v>62</v>
      </c>
      <c r="E1" s="2" t="s">
        <v>2</v>
      </c>
      <c r="F1" s="2" t="s">
        <v>62</v>
      </c>
    </row>
    <row r="2" spans="1:6">
      <c r="A2" s="3" t="s">
        <v>274</v>
      </c>
    </row>
    <row r="3" spans="1:6">
      <c r="A3" s="4" t="s">
        <v>275</v>
      </c>
      <c r="E3" s="4" t="s">
        <v>276</v>
      </c>
    </row>
    <row r="4" spans="1:6">
      <c r="A4" s="4" t="s">
        <v>277</v>
      </c>
      <c r="E4" s="4" t="s">
        <v>278</v>
      </c>
    </row>
    <row r="5" spans="1:6">
      <c r="A5" s="4" t="s">
        <v>269</v>
      </c>
    </row>
    <row r="6" spans="1:6">
      <c r="A6" s="3" t="s">
        <v>274</v>
      </c>
    </row>
    <row r="7" spans="1:6">
      <c r="A7" s="4" t="s">
        <v>275</v>
      </c>
      <c r="C7" s="4" t="s">
        <v>279</v>
      </c>
      <c r="D7" s="4" t="s">
        <v>280</v>
      </c>
    </row>
    <row r="8" spans="1:6">
      <c r="A8" s="4" t="s">
        <v>248</v>
      </c>
      <c r="C8" s="9" t="n">
        <v>9.199999999999999</v>
      </c>
      <c r="D8" s="9" t="n">
        <v>5.75</v>
      </c>
      <c r="F8" s="9" t="n">
        <v>5.75</v>
      </c>
    </row>
    <row r="9" spans="1:6">
      <c r="A9" s="4" t="s">
        <v>277</v>
      </c>
      <c r="C9" s="4" t="s">
        <v>281</v>
      </c>
      <c r="D9" s="4" t="s">
        <v>282</v>
      </c>
    </row>
    <row r="10" spans="1:6">
      <c r="A10" s="4" t="s">
        <v>270</v>
      </c>
    </row>
    <row r="11" spans="1:6">
      <c r="A11" s="3" t="s">
        <v>274</v>
      </c>
    </row>
    <row r="12" spans="1:6">
      <c r="A12" s="4" t="s">
        <v>275</v>
      </c>
      <c r="B12" s="4" t="s">
        <v>279</v>
      </c>
      <c r="F12" s="4" t="s">
        <v>279</v>
      </c>
    </row>
    <row r="13" spans="1:6">
      <c r="A13" s="4" t="s">
        <v>283</v>
      </c>
    </row>
    <row r="14" spans="1:6">
      <c r="A14" s="3" t="s">
        <v>274</v>
      </c>
    </row>
    <row r="15" spans="1:6">
      <c r="A15" s="4" t="s">
        <v>277</v>
      </c>
      <c r="B15" s="4" t="s">
        <v>284</v>
      </c>
      <c r="F15" s="4" t="s">
        <v>285</v>
      </c>
    </row>
    <row r="16" spans="1:6">
      <c r="A16" s="4" t="s">
        <v>286</v>
      </c>
    </row>
    <row r="17" spans="1:6">
      <c r="A17" s="3" t="s">
        <v>274</v>
      </c>
    </row>
    <row r="18" spans="1:6">
      <c r="A18" s="4" t="s">
        <v>277</v>
      </c>
      <c r="B18" s="4" t="s">
        <v>287</v>
      </c>
      <c r="F18" s="4" t="s">
        <v>2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9</v>
      </c>
      <c r="B1" s="2" t="s">
        <v>290</v>
      </c>
      <c r="J1" s="2" t="s">
        <v>1</v>
      </c>
    </row>
    <row r="2" spans="1:12">
      <c r="B2" s="2" t="s">
        <v>2</v>
      </c>
      <c r="C2" s="2" t="s">
        <v>291</v>
      </c>
      <c r="D2" s="2" t="s">
        <v>4</v>
      </c>
      <c r="E2" s="2" t="s">
        <v>292</v>
      </c>
      <c r="F2" s="2" t="s">
        <v>30</v>
      </c>
      <c r="G2" s="2" t="s">
        <v>293</v>
      </c>
      <c r="H2" s="2" t="s">
        <v>294</v>
      </c>
      <c r="I2" s="2" t="s">
        <v>295</v>
      </c>
      <c r="J2" s="2" t="s">
        <v>2</v>
      </c>
      <c r="K2" s="2" t="s">
        <v>30</v>
      </c>
      <c r="L2" s="2" t="s">
        <v>62</v>
      </c>
    </row>
    <row r="3" spans="1:12">
      <c r="A3" s="3" t="s">
        <v>296</v>
      </c>
    </row>
    <row r="4" spans="1:12">
      <c r="A4" s="4" t="s">
        <v>73</v>
      </c>
      <c r="B4" s="7" t="n">
        <v>-7328938</v>
      </c>
      <c r="C4" s="7" t="n">
        <v>-7194584</v>
      </c>
      <c r="D4" s="7" t="n">
        <v>-6812190</v>
      </c>
      <c r="E4" s="7" t="n">
        <v>-5865941</v>
      </c>
      <c r="F4" s="7" t="n">
        <v>-3364912</v>
      </c>
      <c r="G4" s="7" t="n">
        <v>-4576139</v>
      </c>
      <c r="H4" s="7" t="n">
        <v>-2129394</v>
      </c>
      <c r="I4" s="7" t="n">
        <v>-2140134</v>
      </c>
      <c r="J4" s="7" t="n">
        <v>-27201653</v>
      </c>
      <c r="K4" s="7" t="n">
        <v>-12210579</v>
      </c>
      <c r="L4" s="7" t="n">
        <v>-6000562</v>
      </c>
    </row>
    <row r="5" spans="1:12">
      <c r="A5" s="4" t="s">
        <v>75</v>
      </c>
      <c r="J5" s="5" t="n">
        <v>19150690</v>
      </c>
      <c r="K5" s="5" t="n">
        <v>11945318</v>
      </c>
      <c r="L5" s="5" t="n">
        <v>9099188</v>
      </c>
    </row>
    <row r="6" spans="1:12">
      <c r="A6" s="4" t="s">
        <v>74</v>
      </c>
      <c r="B6" s="9" t="n">
        <v>-0.38</v>
      </c>
      <c r="C6" s="9" t="n">
        <v>-0.38</v>
      </c>
      <c r="D6" s="9" t="n">
        <v>-0.36</v>
      </c>
      <c r="E6" s="9" t="n">
        <v>-0.31</v>
      </c>
      <c r="F6" s="9" t="n">
        <v>-0.23</v>
      </c>
      <c r="G6" s="9" t="n">
        <v>-0.41</v>
      </c>
      <c r="H6" s="9" t="n">
        <v>-0.19</v>
      </c>
      <c r="I6" s="9" t="n">
        <v>-0.19</v>
      </c>
      <c r="J6" s="9" t="n">
        <v>-1.42</v>
      </c>
      <c r="K6" s="9" t="n">
        <v>-1.02</v>
      </c>
      <c r="L6" s="9" t="n">
        <v>-0.66</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v>
      </c>
      <c r="C2" s="2" t="s">
        <v>30</v>
      </c>
      <c r="D2" s="2" t="s">
        <v>62</v>
      </c>
    </row>
    <row r="3" spans="1:4">
      <c r="A3" s="3" t="s">
        <v>298</v>
      </c>
    </row>
    <row r="4" spans="1:4">
      <c r="A4" s="4" t="s">
        <v>299</v>
      </c>
      <c r="B4" s="5" t="n">
        <v>2109746</v>
      </c>
      <c r="C4" s="5" t="n">
        <v>1270666</v>
      </c>
      <c r="D4" s="5" t="n">
        <v>1980826</v>
      </c>
    </row>
    <row r="5" spans="1:4">
      <c r="A5" s="4" t="s">
        <v>300</v>
      </c>
    </row>
    <row r="6" spans="1:4">
      <c r="A6" s="3" t="s">
        <v>298</v>
      </c>
    </row>
    <row r="7" spans="1:4">
      <c r="A7" s="4" t="s">
        <v>299</v>
      </c>
      <c r="D7" s="5" t="n">
        <v>1002459</v>
      </c>
    </row>
    <row r="8" spans="1:4">
      <c r="A8" s="4" t="s">
        <v>301</v>
      </c>
    </row>
    <row r="9" spans="1:4">
      <c r="A9" s="3" t="s">
        <v>298</v>
      </c>
    </row>
    <row r="10" spans="1:4">
      <c r="A10" s="4" t="s">
        <v>299</v>
      </c>
      <c r="B10" s="5" t="n">
        <v>1772050</v>
      </c>
      <c r="C10" s="5" t="n">
        <v>998198</v>
      </c>
      <c r="D10" s="5" t="n">
        <v>705899</v>
      </c>
    </row>
    <row r="11" spans="1:4">
      <c r="A11" s="4" t="s">
        <v>145</v>
      </c>
    </row>
    <row r="12" spans="1:4">
      <c r="A12" s="3" t="s">
        <v>298</v>
      </c>
    </row>
    <row r="13" spans="1:4">
      <c r="A13" s="4" t="s">
        <v>299</v>
      </c>
      <c r="B13" s="5" t="n">
        <v>337696</v>
      </c>
      <c r="C13" s="5" t="n">
        <v>272468</v>
      </c>
      <c r="D13" s="5" t="n">
        <v>27246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2</v>
      </c>
      <c r="B1" s="2" t="s">
        <v>2</v>
      </c>
      <c r="C1" s="2" t="s">
        <v>30</v>
      </c>
    </row>
    <row r="2" spans="1:3">
      <c r="A2" s="3" t="s">
        <v>135</v>
      </c>
    </row>
    <row r="3" spans="1:3">
      <c r="A3" s="4" t="s">
        <v>303</v>
      </c>
      <c r="B3" s="7" t="n">
        <v>539290</v>
      </c>
      <c r="C3" s="7" t="n">
        <v>330707</v>
      </c>
    </row>
    <row r="4" spans="1:3">
      <c r="A4" s="4" t="s">
        <v>64</v>
      </c>
      <c r="B4" s="5" t="n">
        <v>1693748</v>
      </c>
      <c r="C4" s="5" t="n">
        <v>284057</v>
      </c>
    </row>
    <row r="5" spans="1:3">
      <c r="A5" s="4" t="s">
        <v>304</v>
      </c>
      <c r="B5" s="5" t="n">
        <v>587339</v>
      </c>
      <c r="C5" s="5" t="n">
        <v>124768</v>
      </c>
    </row>
    <row r="6" spans="1:3">
      <c r="A6" s="4" t="s">
        <v>305</v>
      </c>
      <c r="B6" s="7" t="n">
        <v>2820377</v>
      </c>
      <c r="C6" s="7" t="n">
        <v>7395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06</v>
      </c>
      <c r="B1" s="2" t="s">
        <v>242</v>
      </c>
      <c r="D1" s="2" t="s">
        <v>307</v>
      </c>
    </row>
    <row r="2" spans="1:5">
      <c r="B2" s="2" t="s">
        <v>308</v>
      </c>
      <c r="C2" s="2" t="s">
        <v>309</v>
      </c>
      <c r="D2" s="2" t="s">
        <v>310</v>
      </c>
      <c r="E2" s="2" t="s">
        <v>311</v>
      </c>
    </row>
    <row r="3" spans="1:5">
      <c r="A3" s="4" t="s">
        <v>253</v>
      </c>
      <c r="C3" s="7" t="n">
        <v>211000</v>
      </c>
      <c r="E3" s="7" t="n">
        <v>3904000</v>
      </c>
    </row>
    <row r="4" spans="1:5">
      <c r="A4" s="4" t="s">
        <v>312</v>
      </c>
      <c r="C4" s="4" t="s">
        <v>313</v>
      </c>
      <c r="E4" s="4" t="s">
        <v>313</v>
      </c>
    </row>
    <row r="5" spans="1:5">
      <c r="A5" s="4" t="s">
        <v>314</v>
      </c>
      <c r="C5" s="4" t="s">
        <v>315</v>
      </c>
      <c r="E5" s="4" t="s">
        <v>315</v>
      </c>
    </row>
    <row r="6" spans="1:5">
      <c r="A6" s="4" t="s">
        <v>316</v>
      </c>
      <c r="B6" s="5" t="n">
        <v>175228</v>
      </c>
      <c r="D6" s="5" t="n">
        <v>3242344</v>
      </c>
    </row>
    <row r="7" spans="1:5">
      <c r="A7" s="4" t="s">
        <v>317</v>
      </c>
      <c r="B7" s="9" t="n">
        <v>1.3</v>
      </c>
      <c r="E7" s="9" t="n">
        <v>1.3</v>
      </c>
    </row>
    <row r="8" spans="1:5">
      <c r="A8" s="4" t="s">
        <v>318</v>
      </c>
      <c r="E8" s="4" t="s">
        <v>319</v>
      </c>
    </row>
    <row r="9" spans="1:5">
      <c r="A9" s="4" t="s">
        <v>320</v>
      </c>
      <c r="E9" s="7" t="n">
        <v>3397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v>
      </c>
      <c r="B1" s="2" t="s">
        <v>1</v>
      </c>
    </row>
    <row r="2" spans="1:4">
      <c r="B2" s="2" t="s">
        <v>2</v>
      </c>
      <c r="C2" s="2" t="s">
        <v>30</v>
      </c>
      <c r="D2" s="2" t="s">
        <v>62</v>
      </c>
    </row>
    <row r="3" spans="1:4">
      <c r="A3" s="3" t="s">
        <v>63</v>
      </c>
    </row>
    <row r="4" spans="1:4">
      <c r="A4" s="4" t="s">
        <v>64</v>
      </c>
      <c r="B4" s="7" t="n">
        <v>21199860</v>
      </c>
      <c r="C4" s="7" t="n">
        <v>6776987</v>
      </c>
      <c r="D4" s="7" t="n">
        <v>4279200</v>
      </c>
    </row>
    <row r="5" spans="1:4">
      <c r="A5" s="4" t="s">
        <v>65</v>
      </c>
      <c r="B5" s="5" t="n">
        <v>6343648</v>
      </c>
      <c r="C5" s="5" t="n">
        <v>2419289</v>
      </c>
      <c r="D5" s="5" t="n">
        <v>1392830</v>
      </c>
    </row>
    <row r="6" spans="1:4">
      <c r="A6" s="4" t="s">
        <v>66</v>
      </c>
      <c r="B6" s="5" t="n">
        <v>27543508</v>
      </c>
      <c r="C6" s="5" t="n">
        <v>9196276</v>
      </c>
      <c r="D6" s="5" t="n">
        <v>5672030</v>
      </c>
    </row>
    <row r="7" spans="1:4">
      <c r="A7" s="4" t="s">
        <v>67</v>
      </c>
      <c r="B7" s="5" t="n">
        <v>-27543508</v>
      </c>
      <c r="C7" s="5" t="n">
        <v>-9196276</v>
      </c>
      <c r="D7" s="5" t="n">
        <v>-5672030</v>
      </c>
    </row>
    <row r="8" spans="1:4">
      <c r="A8" s="4" t="s">
        <v>68</v>
      </c>
      <c r="B8" s="5" t="n">
        <v>-132424</v>
      </c>
      <c r="C8" s="5" t="n">
        <v>-736048</v>
      </c>
      <c r="D8" s="5" t="n">
        <v>2233338</v>
      </c>
    </row>
    <row r="9" spans="1:4">
      <c r="A9" s="4" t="s">
        <v>69</v>
      </c>
      <c r="B9" s="5" t="n">
        <v>474279</v>
      </c>
      <c r="D9" s="5" t="n">
        <v>184139</v>
      </c>
    </row>
    <row r="10" spans="1:4">
      <c r="A10" s="4" t="s">
        <v>70</v>
      </c>
      <c r="C10" s="5" t="n">
        <v>-108539</v>
      </c>
      <c r="D10" s="5" t="n">
        <v>-57106</v>
      </c>
    </row>
    <row r="11" spans="1:4">
      <c r="A11" s="4" t="s">
        <v>71</v>
      </c>
      <c r="C11" s="5" t="n">
        <v>274800</v>
      </c>
      <c r="D11" s="5" t="n">
        <v>182000</v>
      </c>
    </row>
    <row r="12" spans="1:4">
      <c r="A12" s="4" t="s">
        <v>72</v>
      </c>
      <c r="C12" s="5" t="n">
        <v>-2444516</v>
      </c>
      <c r="D12" s="5" t="n">
        <v>-2870903</v>
      </c>
    </row>
    <row r="13" spans="1:4">
      <c r="A13" s="4" t="s">
        <v>73</v>
      </c>
      <c r="B13" s="7" t="n">
        <v>-27201653</v>
      </c>
      <c r="C13" s="7" t="n">
        <v>-12210579</v>
      </c>
      <c r="D13" s="7" t="n">
        <v>-6000562</v>
      </c>
    </row>
    <row r="14" spans="1:4">
      <c r="A14" s="4" t="s">
        <v>74</v>
      </c>
      <c r="B14" s="9" t="n">
        <v>-1.42</v>
      </c>
      <c r="C14" s="9" t="n">
        <v>-1.02</v>
      </c>
      <c r="D14" s="9" t="n">
        <v>-0.66</v>
      </c>
    </row>
    <row r="15" spans="1:4">
      <c r="A15" s="4" t="s">
        <v>75</v>
      </c>
      <c r="B15" s="5" t="n">
        <v>19150690</v>
      </c>
      <c r="C15" s="5" t="n">
        <v>11945318</v>
      </c>
      <c r="D15" s="5" t="n">
        <v>90991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5"/>
    <col customWidth="1" max="6" min="6" width="14"/>
    <col customWidth="1" max="7" min="7" width="16"/>
    <col customWidth="1" max="8" min="8" width="14"/>
  </cols>
  <sheetData>
    <row r="1" spans="1:8">
      <c r="A1" s="1" t="s">
        <v>321</v>
      </c>
      <c r="B1" s="2" t="s">
        <v>242</v>
      </c>
      <c r="D1" s="2" t="s">
        <v>322</v>
      </c>
      <c r="E1" s="2" t="s">
        <v>290</v>
      </c>
      <c r="G1" s="2" t="s">
        <v>1</v>
      </c>
    </row>
    <row r="2" spans="1:8">
      <c r="B2" s="2" t="s">
        <v>243</v>
      </c>
      <c r="C2" s="2" t="s">
        <v>293</v>
      </c>
      <c r="D2" s="2" t="s">
        <v>323</v>
      </c>
      <c r="E2" s="2" t="s">
        <v>324</v>
      </c>
      <c r="F2" s="2" t="s">
        <v>325</v>
      </c>
      <c r="G2" s="2" t="s">
        <v>30</v>
      </c>
      <c r="H2" s="2" t="s">
        <v>62</v>
      </c>
    </row>
    <row r="3" spans="1:8">
      <c r="A3" s="4" t="s">
        <v>326</v>
      </c>
      <c r="G3" s="7" t="n">
        <v>15302861</v>
      </c>
      <c r="H3" s="7" t="n">
        <v>4443892</v>
      </c>
    </row>
    <row r="4" spans="1:8">
      <c r="A4" s="4" t="s">
        <v>327</v>
      </c>
    </row>
    <row r="5" spans="1:8">
      <c r="A5" s="4" t="s">
        <v>318</v>
      </c>
      <c r="C5" s="4" t="s">
        <v>328</v>
      </c>
    </row>
    <row r="6" spans="1:8">
      <c r="A6" s="4" t="s">
        <v>329</v>
      </c>
      <c r="C6" s="7" t="n">
        <v>2000000</v>
      </c>
    </row>
    <row r="7" spans="1:8">
      <c r="A7" s="4" t="s">
        <v>330</v>
      </c>
    </row>
    <row r="8" spans="1:8">
      <c r="A8" s="4" t="s">
        <v>253</v>
      </c>
      <c r="F8" s="7" t="n">
        <v>4140000</v>
      </c>
    </row>
    <row r="9" spans="1:8">
      <c r="A9" s="4" t="s">
        <v>312</v>
      </c>
      <c r="F9" s="4" t="s">
        <v>313</v>
      </c>
    </row>
    <row r="10" spans="1:8">
      <c r="A10" s="4" t="s">
        <v>314</v>
      </c>
      <c r="F10" s="4" t="s">
        <v>331</v>
      </c>
    </row>
    <row r="11" spans="1:8">
      <c r="A11" s="4" t="s">
        <v>326</v>
      </c>
      <c r="B11" s="7" t="n">
        <v>836202</v>
      </c>
    </row>
    <row r="12" spans="1:8">
      <c r="A12" s="4" t="s">
        <v>317</v>
      </c>
      <c r="F12" s="9" t="n">
        <v>5.4</v>
      </c>
    </row>
    <row r="13" spans="1:8">
      <c r="A13" s="4" t="s">
        <v>318</v>
      </c>
      <c r="F13" s="4" t="s">
        <v>328</v>
      </c>
    </row>
    <row r="14" spans="1:8">
      <c r="A14" s="4" t="s">
        <v>332</v>
      </c>
    </row>
    <row r="15" spans="1:8">
      <c r="A15" s="4" t="s">
        <v>253</v>
      </c>
      <c r="D15" s="7" t="n">
        <v>1570000</v>
      </c>
    </row>
    <row r="16" spans="1:8">
      <c r="A16" s="4" t="s">
        <v>312</v>
      </c>
      <c r="D16" s="4" t="s">
        <v>313</v>
      </c>
    </row>
    <row r="17" spans="1:8">
      <c r="A17" s="4" t="s">
        <v>314</v>
      </c>
      <c r="D17" s="4" t="s">
        <v>331</v>
      </c>
    </row>
    <row r="18" spans="1:8">
      <c r="A18" s="4" t="s">
        <v>326</v>
      </c>
      <c r="B18" s="5" t="n">
        <v>283131</v>
      </c>
    </row>
    <row r="19" spans="1:8">
      <c r="A19" s="4" t="s">
        <v>317</v>
      </c>
      <c r="D19" s="9" t="n">
        <v>5.94</v>
      </c>
    </row>
    <row r="20" spans="1:8">
      <c r="A20" s="4" t="s">
        <v>318</v>
      </c>
      <c r="D20" s="4" t="s">
        <v>328</v>
      </c>
    </row>
    <row r="21" spans="1:8">
      <c r="A21" s="4" t="s">
        <v>333</v>
      </c>
    </row>
    <row r="22" spans="1:8">
      <c r="A22" s="4" t="s">
        <v>253</v>
      </c>
      <c r="E22" s="7" t="n">
        <v>7166469</v>
      </c>
    </row>
    <row r="23" spans="1:8">
      <c r="A23" s="4" t="s">
        <v>312</v>
      </c>
      <c r="E23" s="4" t="s">
        <v>313</v>
      </c>
    </row>
    <row r="24" spans="1:8">
      <c r="A24" s="4" t="s">
        <v>314</v>
      </c>
      <c r="E24" s="4" t="s">
        <v>331</v>
      </c>
    </row>
    <row r="25" spans="1:8">
      <c r="A25" s="4" t="s">
        <v>326</v>
      </c>
      <c r="B25" s="7" t="n">
        <v>1255273</v>
      </c>
    </row>
    <row r="26" spans="1:8">
      <c r="A26" s="4" t="s">
        <v>317</v>
      </c>
      <c r="E26" s="9" t="n">
        <v>5.94</v>
      </c>
    </row>
    <row r="27" spans="1:8">
      <c r="A27" s="4" t="s">
        <v>318</v>
      </c>
      <c r="E27" s="4" t="s">
        <v>328</v>
      </c>
    </row>
  </sheetData>
  <mergeCells count="4">
    <mergeCell ref="A1:A2"/>
    <mergeCell ref="B1:C1"/>
    <mergeCell ref="E1:F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34</v>
      </c>
      <c r="B1" s="2" t="s">
        <v>2</v>
      </c>
      <c r="C1" s="2" t="s">
        <v>30</v>
      </c>
      <c r="D1" s="2" t="s">
        <v>293</v>
      </c>
      <c r="E1" s="2" t="s">
        <v>335</v>
      </c>
    </row>
    <row r="2" spans="1:5">
      <c r="A2" s="4" t="s">
        <v>336</v>
      </c>
      <c r="B2" s="7" t="n">
        <v>0</v>
      </c>
      <c r="C2" s="7" t="n">
        <v>0</v>
      </c>
    </row>
    <row r="3" spans="1:5">
      <c r="A3" s="4" t="s">
        <v>327</v>
      </c>
    </row>
    <row r="4" spans="1:5">
      <c r="A4" s="4" t="s">
        <v>337</v>
      </c>
      <c r="D4" s="7" t="n">
        <v>15146410</v>
      </c>
    </row>
    <row r="5" spans="1:5">
      <c r="A5" s="4" t="s">
        <v>338</v>
      </c>
      <c r="D5" s="7" t="n">
        <v>12701894</v>
      </c>
    </row>
    <row r="6" spans="1:5">
      <c r="A6" s="4" t="s">
        <v>327</v>
      </c>
    </row>
    <row r="7" spans="1:5">
      <c r="A7" s="4" t="s">
        <v>337</v>
      </c>
      <c r="E7" s="7" t="n">
        <v>6691000</v>
      </c>
    </row>
    <row r="8" spans="1:5">
      <c r="A8" s="4" t="s">
        <v>338</v>
      </c>
      <c r="E8" s="7" t="n">
        <v>38200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 customWidth="1" max="5" min="5" width="21"/>
  </cols>
  <sheetData>
    <row r="1" spans="1:5">
      <c r="A1" s="1" t="s">
        <v>339</v>
      </c>
      <c r="B1" s="2" t="s">
        <v>242</v>
      </c>
      <c r="C1" s="2" t="s">
        <v>1</v>
      </c>
    </row>
    <row r="2" spans="1:5">
      <c r="B2" s="2" t="s">
        <v>340</v>
      </c>
      <c r="C2" s="2" t="s">
        <v>341</v>
      </c>
      <c r="D2" s="2" t="s">
        <v>257</v>
      </c>
      <c r="E2" s="2" t="s">
        <v>342</v>
      </c>
    </row>
    <row r="3" spans="1:5">
      <c r="A3" s="4" t="s">
        <v>102</v>
      </c>
      <c r="D3" s="7" t="n">
        <v>7757</v>
      </c>
      <c r="E3" s="7" t="n">
        <v>143813</v>
      </c>
    </row>
    <row r="4" spans="1:5">
      <c r="A4" s="4" t="s">
        <v>250</v>
      </c>
    </row>
    <row r="5" spans="1:5">
      <c r="A5" s="4" t="s">
        <v>251</v>
      </c>
      <c r="B5" s="7" t="n">
        <v>20000000</v>
      </c>
    </row>
    <row r="6" spans="1:5">
      <c r="A6" s="4" t="s">
        <v>343</v>
      </c>
      <c r="B6" s="5" t="n">
        <v>3</v>
      </c>
    </row>
    <row r="7" spans="1:5">
      <c r="A7" s="4" t="s">
        <v>312</v>
      </c>
      <c r="B7" s="4" t="s">
        <v>344</v>
      </c>
    </row>
    <row r="8" spans="1:5">
      <c r="A8" s="4" t="s">
        <v>345</v>
      </c>
      <c r="B8" s="4" t="s">
        <v>346</v>
      </c>
    </row>
    <row r="9" spans="1:5">
      <c r="A9" s="4" t="s">
        <v>347</v>
      </c>
      <c r="B9" s="4" t="s">
        <v>348</v>
      </c>
    </row>
    <row r="10" spans="1:5">
      <c r="A10" s="4" t="s">
        <v>349</v>
      </c>
      <c r="B10" s="4" t="s">
        <v>350</v>
      </c>
    </row>
    <row r="11" spans="1:5">
      <c r="A11" s="4" t="s">
        <v>351</v>
      </c>
      <c r="B11" s="4" t="s">
        <v>352</v>
      </c>
    </row>
    <row r="12" spans="1:5">
      <c r="A12" s="4" t="s">
        <v>353</v>
      </c>
      <c r="B12" s="4" t="s">
        <v>354</v>
      </c>
    </row>
    <row r="13" spans="1:5">
      <c r="A13" s="4" t="s">
        <v>355</v>
      </c>
      <c r="B13" s="4" t="s">
        <v>356</v>
      </c>
    </row>
    <row r="14" spans="1:5">
      <c r="A14" s="4" t="s">
        <v>357</v>
      </c>
      <c r="B14" s="4" t="s">
        <v>358</v>
      </c>
    </row>
    <row r="15" spans="1:5">
      <c r="A15" s="4" t="s">
        <v>359</v>
      </c>
      <c r="C15" s="7" t="n">
        <v>116736</v>
      </c>
    </row>
    <row r="16" spans="1:5">
      <c r="A16" s="4" t="s">
        <v>102</v>
      </c>
      <c r="C16" s="7" t="n">
        <v>49781</v>
      </c>
    </row>
    <row r="17" spans="1:5">
      <c r="A17" s="4" t="s">
        <v>252</v>
      </c>
    </row>
    <row r="18" spans="1:5">
      <c r="A18" s="4" t="s">
        <v>253</v>
      </c>
      <c r="B18" s="7" t="n">
        <v>10000000</v>
      </c>
    </row>
    <row r="19" spans="1:5">
      <c r="A19" s="4" t="s">
        <v>360</v>
      </c>
    </row>
    <row r="20" spans="1:5">
      <c r="A20" s="4" t="s">
        <v>251</v>
      </c>
      <c r="B20" s="7" t="n">
        <v>10000000</v>
      </c>
    </row>
    <row r="21" spans="1:5">
      <c r="A21" s="4" t="s">
        <v>343</v>
      </c>
      <c r="B21" s="5" t="n">
        <v>2</v>
      </c>
    </row>
    <row r="22" spans="1:5">
      <c r="A22" s="4" t="s">
        <v>361</v>
      </c>
    </row>
    <row r="23" spans="1:5">
      <c r="A23" s="4" t="s">
        <v>251</v>
      </c>
      <c r="B23" s="7" t="n">
        <v>5000000</v>
      </c>
    </row>
    <row r="24" spans="1:5">
      <c r="A24" s="4" t="s">
        <v>347</v>
      </c>
      <c r="B24" s="4" t="s">
        <v>362</v>
      </c>
    </row>
    <row r="25" spans="1:5">
      <c r="A25" s="4" t="s">
        <v>363</v>
      </c>
    </row>
    <row r="26" spans="1:5">
      <c r="A26" s="4" t="s">
        <v>251</v>
      </c>
      <c r="B26" s="7" t="n">
        <v>50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41</v>
      </c>
    </row>
    <row r="2" spans="1:2">
      <c r="A2" s="3" t="s">
        <v>138</v>
      </c>
    </row>
    <row r="3" spans="1:2">
      <c r="A3" s="4" t="s">
        <v>365</v>
      </c>
      <c r="B3" s="7" t="n">
        <v>10000000</v>
      </c>
    </row>
    <row r="4" spans="1:2">
      <c r="A4" s="4" t="s">
        <v>366</v>
      </c>
      <c r="B4" s="5" t="n">
        <v>-251777</v>
      </c>
    </row>
    <row r="5" spans="1:2">
      <c r="A5" s="4" t="s">
        <v>367</v>
      </c>
      <c r="B5" s="5" t="n">
        <v>9748223</v>
      </c>
    </row>
    <row r="6" spans="1:2">
      <c r="A6" s="4" t="s">
        <v>368</v>
      </c>
      <c r="B6" s="5" t="n">
        <v>-277778</v>
      </c>
    </row>
    <row r="7" spans="1:2">
      <c r="A7" s="4" t="s">
        <v>43</v>
      </c>
      <c r="B7" s="5" t="n">
        <v>9470445</v>
      </c>
    </row>
    <row r="8" spans="1:2">
      <c r="A8" s="4" t="s">
        <v>369</v>
      </c>
      <c r="B8" s="5" t="n">
        <v>277778</v>
      </c>
    </row>
    <row r="9" spans="1:2">
      <c r="A9" s="4" t="s">
        <v>370</v>
      </c>
      <c r="B9" s="5" t="n">
        <v>-8616</v>
      </c>
    </row>
    <row r="10" spans="1:2">
      <c r="A10" s="4" t="s">
        <v>41</v>
      </c>
      <c r="B10" s="7" t="n">
        <v>2691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371</v>
      </c>
      <c r="B1" s="2" t="s">
        <v>242</v>
      </c>
      <c r="C1" s="2" t="s">
        <v>1</v>
      </c>
    </row>
    <row r="2" spans="1:6">
      <c r="B2" s="2" t="s">
        <v>244</v>
      </c>
      <c r="C2" s="2" t="s">
        <v>2</v>
      </c>
      <c r="D2" s="2" t="s">
        <v>30</v>
      </c>
      <c r="E2" s="2" t="s">
        <v>62</v>
      </c>
      <c r="F2" s="2" t="s">
        <v>372</v>
      </c>
    </row>
    <row r="3" spans="1:6">
      <c r="A3" s="4" t="s">
        <v>373</v>
      </c>
      <c r="C3" s="7" t="n">
        <v>10000000</v>
      </c>
    </row>
    <row r="4" spans="1:6">
      <c r="A4" s="4" t="s">
        <v>101</v>
      </c>
      <c r="C4" s="5" t="n">
        <v>68930</v>
      </c>
      <c r="D4" s="7" t="n">
        <v>42202</v>
      </c>
      <c r="E4" s="7" t="n">
        <v>-2649190</v>
      </c>
    </row>
    <row r="5" spans="1:6">
      <c r="A5" s="4" t="s">
        <v>250</v>
      </c>
    </row>
    <row r="6" spans="1:6">
      <c r="A6" s="4" t="s">
        <v>374</v>
      </c>
      <c r="B6" s="5" t="n">
        <v>65228</v>
      </c>
      <c r="F6" s="5" t="n">
        <v>65228</v>
      </c>
    </row>
    <row r="7" spans="1:6">
      <c r="A7" s="4" t="s">
        <v>375</v>
      </c>
      <c r="B7" s="9" t="n">
        <v>7.41</v>
      </c>
      <c r="F7" s="9" t="n">
        <v>7.41</v>
      </c>
    </row>
    <row r="8" spans="1:6">
      <c r="A8" s="4" t="s">
        <v>376</v>
      </c>
      <c r="B8" s="4" t="s">
        <v>278</v>
      </c>
    </row>
    <row r="9" spans="1:6">
      <c r="A9" s="4" t="s">
        <v>373</v>
      </c>
      <c r="B9" s="7" t="n">
        <v>10000000</v>
      </c>
    </row>
    <row r="10" spans="1:6">
      <c r="A10" s="4" t="s">
        <v>101</v>
      </c>
      <c r="C10" s="7" t="n">
        <v>19149</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377</v>
      </c>
      <c r="B1" s="2" t="s">
        <v>341</v>
      </c>
    </row>
    <row r="2" spans="1:2">
      <c r="A2" s="3" t="s">
        <v>138</v>
      </c>
    </row>
    <row r="3" spans="1:2">
      <c r="A3" s="5" t="n">
        <v>2017</v>
      </c>
      <c r="B3" s="7" t="n">
        <v>277778</v>
      </c>
    </row>
    <row r="4" spans="1:2">
      <c r="A4" s="5" t="n">
        <v>2018</v>
      </c>
      <c r="B4" s="5" t="n">
        <v>3333333</v>
      </c>
    </row>
    <row r="5" spans="1:2">
      <c r="A5" s="5" t="n">
        <v>2019</v>
      </c>
      <c r="B5" s="5" t="n">
        <v>3333333</v>
      </c>
    </row>
    <row r="6" spans="1:2">
      <c r="A6" s="5" t="n">
        <v>2020</v>
      </c>
      <c r="B6" s="5" t="n">
        <v>3055556</v>
      </c>
    </row>
    <row r="7" spans="1:2">
      <c r="A7" s="4" t="s">
        <v>79</v>
      </c>
      <c r="B7" s="7" t="n">
        <v>1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4"/>
    <col customWidth="1" max="2" min="2" width="37"/>
    <col customWidth="1" max="3" min="3" width="43"/>
    <col customWidth="1" max="4" min="4" width="37"/>
    <col customWidth="1" max="5" min="5" width="21"/>
    <col customWidth="1" max="6" min="6" width="30"/>
    <col customWidth="1" max="7" min="7" width="20"/>
    <col customWidth="1" max="8" min="8" width="20"/>
    <col customWidth="1" max="9" min="9" width="30"/>
  </cols>
  <sheetData>
    <row r="1" spans="1:9">
      <c r="A1" s="1" t="s">
        <v>378</v>
      </c>
      <c r="B1" s="2" t="s">
        <v>242</v>
      </c>
      <c r="C1" s="2" t="s">
        <v>1</v>
      </c>
    </row>
    <row r="2" spans="1:9">
      <c r="B2" s="2" t="s">
        <v>379</v>
      </c>
      <c r="C2" s="2" t="s">
        <v>380</v>
      </c>
      <c r="D2" s="2" t="s">
        <v>381</v>
      </c>
      <c r="E2" s="2" t="s">
        <v>382</v>
      </c>
      <c r="F2" s="2" t="s">
        <v>232</v>
      </c>
      <c r="G2" s="2" t="s">
        <v>229</v>
      </c>
      <c r="H2" s="2" t="s">
        <v>233</v>
      </c>
      <c r="I2" s="2" t="s">
        <v>234</v>
      </c>
    </row>
    <row r="3" spans="1:9">
      <c r="A3" s="3" t="s">
        <v>383</v>
      </c>
    </row>
    <row r="4" spans="1:9">
      <c r="A4" s="4" t="s">
        <v>236</v>
      </c>
      <c r="C4" s="5" t="n">
        <v>150000000</v>
      </c>
      <c r="D4" s="5" t="n">
        <v>150000000</v>
      </c>
      <c r="F4" s="5" t="n">
        <v>150000000</v>
      </c>
      <c r="G4" s="5" t="n">
        <v>25000000</v>
      </c>
      <c r="H4" s="5" t="n">
        <v>22033500</v>
      </c>
      <c r="I4" s="5" t="n">
        <v>14689000</v>
      </c>
    </row>
    <row r="5" spans="1:9">
      <c r="A5" s="4" t="s">
        <v>239</v>
      </c>
      <c r="C5" s="8" t="n">
        <v>0.0001</v>
      </c>
      <c r="D5" s="8" t="n">
        <v>0.0001</v>
      </c>
      <c r="F5" s="8" t="n">
        <v>0.0001</v>
      </c>
      <c r="I5" s="8" t="n">
        <v>0.0001</v>
      </c>
    </row>
    <row r="6" spans="1:9">
      <c r="A6" s="4" t="s">
        <v>238</v>
      </c>
      <c r="C6" s="5" t="n">
        <v>10000000</v>
      </c>
      <c r="D6" s="5" t="n">
        <v>10000000</v>
      </c>
      <c r="F6" s="5" t="n">
        <v>10000000</v>
      </c>
    </row>
    <row r="7" spans="1:9">
      <c r="A7" s="4" t="s">
        <v>240</v>
      </c>
      <c r="C7" s="8" t="n">
        <v>0.0001</v>
      </c>
      <c r="D7" s="8" t="n">
        <v>0.0001</v>
      </c>
      <c r="F7" s="8" t="n">
        <v>0.0001</v>
      </c>
    </row>
    <row r="8" spans="1:9">
      <c r="A8" s="4" t="s">
        <v>117</v>
      </c>
      <c r="D8" s="7" t="n">
        <v>45549121</v>
      </c>
    </row>
    <row r="9" spans="1:9">
      <c r="A9" s="4" t="s">
        <v>384</v>
      </c>
      <c r="C9" s="5" t="n">
        <v>1</v>
      </c>
    </row>
    <row r="10" spans="1:9">
      <c r="A10" s="4" t="s">
        <v>385</v>
      </c>
      <c r="E10" s="7" t="n">
        <v>150000000</v>
      </c>
    </row>
    <row r="11" spans="1:9">
      <c r="A11" s="4" t="s">
        <v>246</v>
      </c>
    </row>
    <row r="12" spans="1:9">
      <c r="A12" s="3" t="s">
        <v>383</v>
      </c>
    </row>
    <row r="13" spans="1:9">
      <c r="A13" s="4" t="s">
        <v>386</v>
      </c>
      <c r="B13" s="5" t="n">
        <v>5666667</v>
      </c>
    </row>
    <row r="14" spans="1:9">
      <c r="A14" s="4" t="s">
        <v>387</v>
      </c>
      <c r="B14" s="7" t="n">
        <v>9</v>
      </c>
    </row>
    <row r="15" spans="1:9">
      <c r="A15" s="4" t="s">
        <v>249</v>
      </c>
      <c r="B15" s="7" t="n">
        <v>51000000</v>
      </c>
    </row>
    <row r="16" spans="1:9">
      <c r="A16" s="4" t="s">
        <v>117</v>
      </c>
      <c r="B16" s="7" t="n">
        <v>455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388</v>
      </c>
      <c r="B1" s="2" t="s">
        <v>389</v>
      </c>
    </row>
    <row r="2" spans="1:2">
      <c r="A2" s="4" t="s">
        <v>390</v>
      </c>
    </row>
    <row r="3" spans="1:2">
      <c r="A3" s="3" t="s">
        <v>391</v>
      </c>
    </row>
    <row r="4" spans="1:2">
      <c r="A4" s="4" t="s">
        <v>392</v>
      </c>
      <c r="B4" s="5" t="n">
        <v>0</v>
      </c>
    </row>
    <row r="5" spans="1:2">
      <c r="A5" s="4" t="s">
        <v>393</v>
      </c>
    </row>
    <row r="6" spans="1:2">
      <c r="A6" s="3" t="s">
        <v>391</v>
      </c>
    </row>
    <row r="7" spans="1:2">
      <c r="A7" s="4" t="s">
        <v>392</v>
      </c>
      <c r="B7" s="5" t="n">
        <v>27187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26"/>
    <col customWidth="1" max="3" min="3" width="14"/>
  </cols>
  <sheetData>
    <row r="1" spans="1:3">
      <c r="A1" s="1" t="s">
        <v>394</v>
      </c>
      <c r="B1" s="2" t="s">
        <v>1</v>
      </c>
    </row>
    <row r="2" spans="1:3">
      <c r="B2" s="2" t="s">
        <v>2</v>
      </c>
      <c r="C2" s="2" t="s">
        <v>30</v>
      </c>
    </row>
    <row r="3" spans="1:3">
      <c r="A3" s="3" t="s">
        <v>395</v>
      </c>
    </row>
    <row r="4" spans="1:3">
      <c r="A4" s="4" t="s">
        <v>396</v>
      </c>
      <c r="B4" s="5" t="n">
        <v>998198</v>
      </c>
      <c r="C4" s="5" t="n">
        <v>705899</v>
      </c>
    </row>
    <row r="5" spans="1:3">
      <c r="A5" s="4" t="s">
        <v>397</v>
      </c>
      <c r="B5" s="5" t="n">
        <v>794486</v>
      </c>
      <c r="C5" s="5" t="n">
        <v>438290</v>
      </c>
    </row>
    <row r="6" spans="1:3">
      <c r="A6" s="4" t="s">
        <v>398</v>
      </c>
      <c r="B6" s="5" t="n">
        <v>-9000</v>
      </c>
    </row>
    <row r="7" spans="1:3">
      <c r="A7" s="4" t="s">
        <v>399</v>
      </c>
      <c r="B7" s="5" t="n">
        <v>-10746</v>
      </c>
      <c r="C7" s="5" t="n">
        <v>-140116</v>
      </c>
    </row>
    <row r="8" spans="1:3">
      <c r="A8" s="4" t="s">
        <v>400</v>
      </c>
      <c r="B8" s="5" t="n">
        <v>-888</v>
      </c>
      <c r="C8" s="5" t="n">
        <v>-5875</v>
      </c>
    </row>
    <row r="9" spans="1:3">
      <c r="A9" s="4" t="s">
        <v>401</v>
      </c>
      <c r="B9" s="5" t="n">
        <v>1772050</v>
      </c>
      <c r="C9" s="5" t="n">
        <v>998198</v>
      </c>
    </row>
    <row r="10" spans="1:3">
      <c r="A10" s="4" t="s">
        <v>402</v>
      </c>
      <c r="B10" s="5" t="n">
        <v>1765881</v>
      </c>
    </row>
    <row r="11" spans="1:3">
      <c r="A11" s="4" t="s">
        <v>403</v>
      </c>
      <c r="B11" s="5" t="n">
        <v>856485</v>
      </c>
    </row>
    <row r="12" spans="1:3">
      <c r="A12" s="3" t="s">
        <v>404</v>
      </c>
    </row>
    <row r="13" spans="1:3">
      <c r="A13" s="4" t="s">
        <v>405</v>
      </c>
      <c r="B13" s="9" t="n">
        <v>3.94</v>
      </c>
      <c r="C13" s="9" t="n">
        <v>2.03</v>
      </c>
    </row>
    <row r="14" spans="1:3">
      <c r="A14" s="4" t="s">
        <v>406</v>
      </c>
      <c r="B14" s="11" t="n">
        <v>7.99</v>
      </c>
      <c r="C14" s="11" t="n">
        <v>6.74</v>
      </c>
    </row>
    <row r="15" spans="1:3">
      <c r="A15" s="4" t="s">
        <v>407</v>
      </c>
      <c r="B15" s="11" t="n">
        <v>3.67</v>
      </c>
    </row>
    <row r="16" spans="1:3">
      <c r="A16" s="4" t="s">
        <v>408</v>
      </c>
      <c r="B16" s="11" t="n">
        <v>6.81</v>
      </c>
      <c r="C16" s="11" t="n">
        <v>3.1</v>
      </c>
    </row>
    <row r="17" spans="1:3">
      <c r="A17" s="4" t="s">
        <v>409</v>
      </c>
      <c r="B17" s="11" t="n">
        <v>6.47</v>
      </c>
      <c r="C17" s="11" t="n">
        <v>3.67</v>
      </c>
    </row>
    <row r="18" spans="1:3">
      <c r="A18" s="4" t="s">
        <v>410</v>
      </c>
      <c r="B18" s="11" t="n">
        <v>5.74</v>
      </c>
      <c r="C18" s="9" t="n">
        <v>3.94</v>
      </c>
    </row>
    <row r="19" spans="1:3">
      <c r="A19" s="4" t="s">
        <v>411</v>
      </c>
      <c r="B19" s="11" t="n">
        <v>5.75</v>
      </c>
    </row>
    <row r="20" spans="1:3">
      <c r="A20" s="4" t="s">
        <v>412</v>
      </c>
      <c r="B20" s="9" t="n">
        <v>3.86</v>
      </c>
    </row>
    <row r="21" spans="1:3">
      <c r="A21" s="3" t="s">
        <v>413</v>
      </c>
    </row>
    <row r="22" spans="1:3">
      <c r="A22" s="4" t="s">
        <v>414</v>
      </c>
      <c r="B22" s="4" t="s">
        <v>415</v>
      </c>
    </row>
    <row r="23" spans="1:3">
      <c r="A23" s="4" t="s">
        <v>416</v>
      </c>
      <c r="B23" s="4" t="s">
        <v>417</v>
      </c>
    </row>
    <row r="24" spans="1:3">
      <c r="A24" s="4" t="s">
        <v>418</v>
      </c>
      <c r="B24" s="4" t="s">
        <v>419</v>
      </c>
    </row>
    <row r="25" spans="1:3">
      <c r="A25" s="3" t="s">
        <v>420</v>
      </c>
    </row>
    <row r="26" spans="1:3">
      <c r="A26" s="4" t="s">
        <v>421</v>
      </c>
      <c r="B26" s="7" t="n">
        <v>2990194</v>
      </c>
    </row>
    <row r="27" spans="1:3">
      <c r="A27" s="4" t="s">
        <v>422</v>
      </c>
      <c r="B27" s="5" t="n">
        <v>2956573</v>
      </c>
    </row>
    <row r="28" spans="1:3">
      <c r="A28" s="4" t="s">
        <v>423</v>
      </c>
      <c r="B28" s="7" t="n">
        <v>27261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62</v>
      </c>
    </row>
    <row r="3" spans="1:4">
      <c r="A3" s="4" t="s">
        <v>425</v>
      </c>
    </row>
    <row r="4" spans="1:4">
      <c r="A4" s="3" t="s">
        <v>426</v>
      </c>
    </row>
    <row r="5" spans="1:4">
      <c r="A5" s="4" t="s">
        <v>427</v>
      </c>
      <c r="B5" s="4" t="s">
        <v>428</v>
      </c>
      <c r="C5" s="4" t="s">
        <v>429</v>
      </c>
      <c r="D5" s="4" t="s">
        <v>430</v>
      </c>
    </row>
    <row r="6" spans="1:4">
      <c r="A6" s="4" t="s">
        <v>431</v>
      </c>
      <c r="B6" s="4" t="s">
        <v>280</v>
      </c>
      <c r="C6" s="4" t="s">
        <v>432</v>
      </c>
      <c r="D6" s="4" t="s">
        <v>280</v>
      </c>
    </row>
    <row r="7" spans="1:4">
      <c r="A7" s="4" t="s">
        <v>277</v>
      </c>
      <c r="B7" s="4" t="s">
        <v>433</v>
      </c>
      <c r="C7" s="4" t="s">
        <v>434</v>
      </c>
    </row>
    <row r="8" spans="1:4">
      <c r="A8" s="4" t="s">
        <v>435</v>
      </c>
    </row>
    <row r="9" spans="1:4">
      <c r="A9" s="3" t="s">
        <v>426</v>
      </c>
    </row>
    <row r="10" spans="1:4">
      <c r="A10" s="4" t="s">
        <v>427</v>
      </c>
      <c r="B10" s="4" t="s">
        <v>356</v>
      </c>
      <c r="C10" s="4" t="s">
        <v>436</v>
      </c>
      <c r="D10" s="4" t="s">
        <v>437</v>
      </c>
    </row>
    <row r="11" spans="1:4">
      <c r="A11" s="4" t="s">
        <v>431</v>
      </c>
      <c r="B11" s="4" t="s">
        <v>328</v>
      </c>
      <c r="C11" s="4" t="s">
        <v>438</v>
      </c>
      <c r="D11" s="4" t="s">
        <v>439</v>
      </c>
    </row>
    <row r="12" spans="1:4">
      <c r="A12" s="4" t="s">
        <v>277</v>
      </c>
      <c r="B12" s="4" t="s">
        <v>440</v>
      </c>
      <c r="C12" s="4" t="s">
        <v>441</v>
      </c>
      <c r="D12" s="4" t="s">
        <v>4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20"/>
    <col customWidth="1" max="6" min="6" width="13"/>
  </cols>
  <sheetData>
    <row r="1" spans="1:6">
      <c r="A1" s="1" t="s">
        <v>76</v>
      </c>
      <c r="B1" s="2" t="s">
        <v>77</v>
      </c>
      <c r="C1" s="2" t="s">
        <v>47</v>
      </c>
      <c r="D1" s="2" t="s">
        <v>78</v>
      </c>
      <c r="E1" s="2" t="s">
        <v>48</v>
      </c>
      <c r="F1" s="2" t="s">
        <v>79</v>
      </c>
    </row>
    <row r="2" spans="1:6">
      <c r="A2" s="4" t="s">
        <v>80</v>
      </c>
      <c r="B2" s="7" t="n">
        <v>769</v>
      </c>
      <c r="C2" s="7" t="n">
        <v>205177</v>
      </c>
      <c r="D2" s="7" t="n">
        <v>-5100</v>
      </c>
      <c r="E2" s="7" t="n">
        <v>-2228657</v>
      </c>
      <c r="F2" s="7" t="n">
        <v>-2027811</v>
      </c>
    </row>
    <row r="3" spans="1:6">
      <c r="A3" s="4" t="s">
        <v>81</v>
      </c>
      <c r="B3" s="5" t="n">
        <v>7690572</v>
      </c>
    </row>
    <row r="4" spans="1:6">
      <c r="A4" s="4" t="s">
        <v>82</v>
      </c>
      <c r="C4" s="5" t="n">
        <v>376806</v>
      </c>
      <c r="F4" s="5" t="n">
        <v>376806</v>
      </c>
    </row>
    <row r="5" spans="1:6">
      <c r="A5" s="4" t="s">
        <v>83</v>
      </c>
      <c r="B5" s="7" t="n">
        <v>342</v>
      </c>
      <c r="C5" s="5" t="n">
        <v>4443550</v>
      </c>
      <c r="F5" s="5" t="n">
        <v>4443892</v>
      </c>
    </row>
    <row r="6" spans="1:6">
      <c r="A6" s="4" t="s">
        <v>84</v>
      </c>
      <c r="B6" s="5" t="n">
        <v>3417572</v>
      </c>
    </row>
    <row r="7" spans="1:6">
      <c r="A7" s="4" t="s">
        <v>85</v>
      </c>
      <c r="D7" s="7" t="n">
        <v>5100</v>
      </c>
      <c r="F7" s="5" t="n">
        <v>5100</v>
      </c>
    </row>
    <row r="8" spans="1:6">
      <c r="A8" s="4" t="s">
        <v>73</v>
      </c>
      <c r="E8" s="5" t="n">
        <v>-6000562</v>
      </c>
      <c r="F8" s="5" t="n">
        <v>-6000562</v>
      </c>
    </row>
    <row r="9" spans="1:6">
      <c r="A9" s="4" t="s">
        <v>86</v>
      </c>
      <c r="B9" s="7" t="n">
        <v>1111</v>
      </c>
      <c r="C9" s="5" t="n">
        <v>5025533</v>
      </c>
      <c r="E9" s="5" t="n">
        <v>-8229219</v>
      </c>
      <c r="F9" s="5" t="n">
        <v>-3202575</v>
      </c>
    </row>
    <row r="10" spans="1:6">
      <c r="A10" s="4" t="s">
        <v>87</v>
      </c>
      <c r="B10" s="5" t="n">
        <v>11108144</v>
      </c>
    </row>
    <row r="11" spans="1:6">
      <c r="A11" s="4" t="s">
        <v>82</v>
      </c>
      <c r="C11" s="5" t="n">
        <v>803279</v>
      </c>
      <c r="F11" s="5" t="n">
        <v>803279</v>
      </c>
    </row>
    <row r="12" spans="1:6">
      <c r="A12" s="4" t="s">
        <v>88</v>
      </c>
      <c r="B12" s="7" t="n">
        <v>567</v>
      </c>
      <c r="C12" s="5" t="n">
        <v>45505934</v>
      </c>
      <c r="F12" s="5" t="n">
        <v>45506501</v>
      </c>
    </row>
    <row r="13" spans="1:6">
      <c r="A13" s="4" t="s">
        <v>89</v>
      </c>
      <c r="B13" s="5" t="n">
        <v>5666667</v>
      </c>
    </row>
    <row r="14" spans="1:6">
      <c r="A14" s="4" t="s">
        <v>83</v>
      </c>
      <c r="B14" s="7" t="n">
        <v>237</v>
      </c>
      <c r="C14" s="5" t="n">
        <v>15302624</v>
      </c>
      <c r="F14" s="5" t="n">
        <v>15302861</v>
      </c>
    </row>
    <row r="15" spans="1:6">
      <c r="A15" s="4" t="s">
        <v>84</v>
      </c>
      <c r="B15" s="5" t="n">
        <v>2374606</v>
      </c>
    </row>
    <row r="16" spans="1:6">
      <c r="A16" s="4" t="s">
        <v>90</v>
      </c>
      <c r="C16" s="5" t="n">
        <v>244774</v>
      </c>
      <c r="F16" s="5" t="n">
        <v>244774</v>
      </c>
    </row>
    <row r="17" spans="1:6">
      <c r="A17" s="4" t="s">
        <v>73</v>
      </c>
      <c r="E17" s="5" t="n">
        <v>-12210579</v>
      </c>
      <c r="F17" s="5" t="n">
        <v>-12210579</v>
      </c>
    </row>
    <row r="18" spans="1:6">
      <c r="A18" s="4" t="s">
        <v>91</v>
      </c>
      <c r="B18" s="7" t="n">
        <v>1915</v>
      </c>
      <c r="C18" s="5" t="n">
        <v>66882144</v>
      </c>
      <c r="E18" s="5" t="n">
        <v>-20439798</v>
      </c>
      <c r="F18" s="7" t="n">
        <v>46444261</v>
      </c>
    </row>
    <row r="19" spans="1:6">
      <c r="A19" s="4" t="s">
        <v>92</v>
      </c>
      <c r="B19" s="5" t="n">
        <v>19149417</v>
      </c>
      <c r="F19" s="5" t="n">
        <v>19149417</v>
      </c>
    </row>
    <row r="20" spans="1:6">
      <c r="A20" s="4" t="s">
        <v>82</v>
      </c>
      <c r="C20" s="5" t="n">
        <v>2031418</v>
      </c>
      <c r="F20" s="7" t="n">
        <v>2031418</v>
      </c>
    </row>
    <row r="21" spans="1:6">
      <c r="A21" s="4" t="s">
        <v>93</v>
      </c>
      <c r="B21" s="7" t="n">
        <v>1</v>
      </c>
      <c r="C21" s="5" t="n">
        <v>33029</v>
      </c>
      <c r="F21" s="7" t="n">
        <v>33030</v>
      </c>
    </row>
    <row r="22" spans="1:6">
      <c r="A22" s="4" t="s">
        <v>94</v>
      </c>
      <c r="B22" s="5" t="n">
        <v>9000</v>
      </c>
      <c r="F22" s="5" t="n">
        <v>9000</v>
      </c>
    </row>
    <row r="23" spans="1:6">
      <c r="A23" s="4" t="s">
        <v>90</v>
      </c>
      <c r="C23" s="5" t="n">
        <v>264395</v>
      </c>
      <c r="F23" s="7" t="n">
        <v>264395</v>
      </c>
    </row>
    <row r="24" spans="1:6">
      <c r="A24" s="4" t="s">
        <v>73</v>
      </c>
      <c r="E24" s="5" t="n">
        <v>-27201653</v>
      </c>
      <c r="F24" s="5" t="n">
        <v>-27201653</v>
      </c>
    </row>
    <row r="25" spans="1:6">
      <c r="A25" s="4" t="s">
        <v>95</v>
      </c>
      <c r="B25" s="7" t="n">
        <v>1916</v>
      </c>
      <c r="C25" s="7" t="n">
        <v>69210986</v>
      </c>
      <c r="E25" s="7" t="n">
        <v>-47641451</v>
      </c>
      <c r="F25" s="7" t="n">
        <v>21571451</v>
      </c>
    </row>
    <row r="26" spans="1:6">
      <c r="A26" s="4" t="s">
        <v>96</v>
      </c>
      <c r="B26" s="5" t="n">
        <v>19158417</v>
      </c>
      <c r="F26" s="5" t="n">
        <v>191584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43</v>
      </c>
      <c r="B1" s="2" t="s">
        <v>1</v>
      </c>
    </row>
    <row r="2" spans="1:4">
      <c r="B2" s="2" t="s">
        <v>2</v>
      </c>
      <c r="C2" s="2" t="s">
        <v>30</v>
      </c>
      <c r="D2" s="2" t="s">
        <v>62</v>
      </c>
    </row>
    <row r="3" spans="1:4">
      <c r="A3" s="3" t="s">
        <v>391</v>
      </c>
    </row>
    <row r="4" spans="1:4">
      <c r="A4" s="4" t="s">
        <v>444</v>
      </c>
      <c r="B4" s="9" t="n">
        <v>5.13</v>
      </c>
      <c r="C4" s="9" t="n">
        <v>4.21</v>
      </c>
      <c r="D4" s="9" t="n">
        <v>2.05</v>
      </c>
    </row>
    <row r="5" spans="1:4">
      <c r="A5" s="4" t="s">
        <v>445</v>
      </c>
      <c r="B5" s="6" t="n">
        <v>4.1</v>
      </c>
    </row>
    <row r="6" spans="1:4">
      <c r="A6" s="4" t="s">
        <v>301</v>
      </c>
    </row>
    <row r="7" spans="1:4">
      <c r="A7" s="3" t="s">
        <v>391</v>
      </c>
    </row>
    <row r="8" spans="1:4">
      <c r="A8" s="4" t="s">
        <v>446</v>
      </c>
      <c r="B8" s="4" t="s">
        <v>447</v>
      </c>
    </row>
    <row r="9" spans="1:4">
      <c r="A9" s="4" t="s">
        <v>448</v>
      </c>
      <c r="B9" s="5" t="n">
        <v>61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62</v>
      </c>
    </row>
    <row r="3" spans="1:4">
      <c r="A3" s="3" t="s">
        <v>450</v>
      </c>
    </row>
    <row r="4" spans="1:4">
      <c r="A4" s="4" t="s">
        <v>100</v>
      </c>
      <c r="B4" s="7" t="n">
        <v>2031418</v>
      </c>
      <c r="C4" s="7" t="n">
        <v>803279</v>
      </c>
      <c r="D4" s="7" t="n">
        <v>376806</v>
      </c>
    </row>
    <row r="5" spans="1:4">
      <c r="A5" s="4" t="s">
        <v>64</v>
      </c>
    </row>
    <row r="6" spans="1:4">
      <c r="A6" s="3" t="s">
        <v>450</v>
      </c>
    </row>
    <row r="7" spans="1:4">
      <c r="A7" s="4" t="s">
        <v>100</v>
      </c>
      <c r="B7" s="5" t="n">
        <v>1115626</v>
      </c>
      <c r="C7" s="5" t="n">
        <v>622901</v>
      </c>
      <c r="D7" s="5" t="n">
        <v>280479</v>
      </c>
    </row>
    <row r="8" spans="1:4">
      <c r="A8" s="4" t="s">
        <v>65</v>
      </c>
    </row>
    <row r="9" spans="1:4">
      <c r="A9" s="3" t="s">
        <v>450</v>
      </c>
    </row>
    <row r="10" spans="1:4">
      <c r="A10" s="4" t="s">
        <v>100</v>
      </c>
      <c r="B10" s="7" t="n">
        <v>915792</v>
      </c>
      <c r="C10" s="7" t="n">
        <v>180378</v>
      </c>
      <c r="D10" s="7" t="n">
        <v>963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51</v>
      </c>
      <c r="B1" s="2" t="s">
        <v>1</v>
      </c>
    </row>
    <row r="2" spans="1:4">
      <c r="B2" s="2" t="s">
        <v>2</v>
      </c>
      <c r="C2" s="2" t="s">
        <v>30</v>
      </c>
      <c r="D2" s="2" t="s">
        <v>62</v>
      </c>
    </row>
    <row r="3" spans="1:4">
      <c r="A3" s="3" t="s">
        <v>391</v>
      </c>
    </row>
    <row r="4" spans="1:4">
      <c r="A4" s="4" t="s">
        <v>100</v>
      </c>
      <c r="B4" s="7" t="n">
        <v>2031418</v>
      </c>
      <c r="C4" s="7" t="n">
        <v>803279</v>
      </c>
      <c r="D4" s="7" t="n">
        <v>376806</v>
      </c>
    </row>
    <row r="5" spans="1:4">
      <c r="A5" s="4" t="s">
        <v>452</v>
      </c>
    </row>
    <row r="6" spans="1:4">
      <c r="A6" s="3" t="s">
        <v>391</v>
      </c>
    </row>
    <row r="7" spans="1:4">
      <c r="A7" s="4" t="s">
        <v>453</v>
      </c>
      <c r="B7" s="5" t="n">
        <v>0</v>
      </c>
      <c r="C7" s="5" t="n">
        <v>81346</v>
      </c>
      <c r="D7" s="5" t="n">
        <v>264394</v>
      </c>
    </row>
    <row r="8" spans="1:4">
      <c r="A8" s="4" t="s">
        <v>404</v>
      </c>
      <c r="C8" s="9" t="n">
        <v>6.47</v>
      </c>
      <c r="D8" s="9" t="n">
        <v>1.3</v>
      </c>
    </row>
    <row r="9" spans="1:4">
      <c r="A9" s="4" t="s">
        <v>100</v>
      </c>
      <c r="B9" s="7" t="n">
        <v>604866</v>
      </c>
      <c r="C9" s="7" t="n">
        <v>283394</v>
      </c>
      <c r="D9" s="7" t="n">
        <v>753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4</v>
      </c>
      <c r="B1" s="2" t="s">
        <v>455</v>
      </c>
      <c r="C1" s="2" t="s">
        <v>2</v>
      </c>
      <c r="D1" s="2" t="s">
        <v>244</v>
      </c>
      <c r="E1" s="2" t="s">
        <v>372</v>
      </c>
      <c r="F1" s="2" t="s">
        <v>456</v>
      </c>
    </row>
    <row r="2" spans="1:6">
      <c r="A2" s="3" t="s">
        <v>457</v>
      </c>
    </row>
    <row r="3" spans="1:6">
      <c r="A3" s="4" t="s">
        <v>458</v>
      </c>
      <c r="C3" s="5" t="n">
        <v>337696</v>
      </c>
    </row>
    <row r="4" spans="1:6">
      <c r="A4" s="4" t="s">
        <v>459</v>
      </c>
      <c r="C4" s="7" t="n">
        <v>264365</v>
      </c>
    </row>
    <row r="5" spans="1:6">
      <c r="A5" s="4" t="s">
        <v>250</v>
      </c>
    </row>
    <row r="6" spans="1:6">
      <c r="A6" s="3" t="s">
        <v>457</v>
      </c>
    </row>
    <row r="7" spans="1:6">
      <c r="A7" s="4" t="s">
        <v>374</v>
      </c>
      <c r="D7" s="5" t="n">
        <v>65228</v>
      </c>
      <c r="E7" s="5" t="n">
        <v>65228</v>
      </c>
    </row>
    <row r="8" spans="1:6">
      <c r="A8" s="4" t="s">
        <v>375</v>
      </c>
      <c r="D8" s="9" t="n">
        <v>7.41</v>
      </c>
      <c r="E8" s="9" t="n">
        <v>7.41</v>
      </c>
    </row>
    <row r="9" spans="1:6">
      <c r="A9" s="4" t="s">
        <v>460</v>
      </c>
    </row>
    <row r="10" spans="1:6">
      <c r="A10" s="3" t="s">
        <v>457</v>
      </c>
    </row>
    <row r="11" spans="1:6">
      <c r="A11" s="4" t="s">
        <v>374</v>
      </c>
      <c r="F11" s="5" t="n">
        <v>230409</v>
      </c>
    </row>
    <row r="12" spans="1:6">
      <c r="A12" s="4" t="s">
        <v>375</v>
      </c>
      <c r="F12" s="9" t="n">
        <v>1.3</v>
      </c>
    </row>
    <row r="13" spans="1:6">
      <c r="A13" s="4" t="s">
        <v>330</v>
      </c>
    </row>
    <row r="14" spans="1:6">
      <c r="A14" s="3" t="s">
        <v>457</v>
      </c>
    </row>
    <row r="15" spans="1:6">
      <c r="A15" s="4" t="s">
        <v>374</v>
      </c>
      <c r="B15" s="5" t="n">
        <v>42059</v>
      </c>
    </row>
    <row r="16" spans="1:6">
      <c r="A16" s="4" t="s">
        <v>375</v>
      </c>
      <c r="B16" s="9" t="n">
        <v>5.94</v>
      </c>
    </row>
    <row r="17" spans="1:6">
      <c r="A17" s="4" t="s">
        <v>461</v>
      </c>
      <c r="B17" s="7" t="n">
        <v>79129</v>
      </c>
    </row>
    <row r="18" spans="1:6">
      <c r="A18" s="4" t="s">
        <v>462</v>
      </c>
      <c r="B18" s="4" t="s">
        <v>4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16"/>
  </cols>
  <sheetData>
    <row r="1" spans="1:2">
      <c r="A1" s="1" t="s">
        <v>464</v>
      </c>
      <c r="B1" s="2" t="s">
        <v>1</v>
      </c>
    </row>
    <row r="2" spans="1:2">
      <c r="B2" s="2" t="s">
        <v>2</v>
      </c>
    </row>
    <row r="3" spans="1:2">
      <c r="A3" s="3" t="s">
        <v>146</v>
      </c>
    </row>
    <row r="4" spans="1:2">
      <c r="A4" s="4" t="s">
        <v>465</v>
      </c>
      <c r="B4" s="4" t="s">
        <v>430</v>
      </c>
    </row>
    <row r="5" spans="1:2">
      <c r="A5" s="4" t="s">
        <v>466</v>
      </c>
      <c r="B5" s="4" t="s">
        <v>276</v>
      </c>
    </row>
    <row r="6" spans="1:2">
      <c r="A6" s="4" t="s">
        <v>413</v>
      </c>
      <c r="B6" s="4" t="s">
        <v>2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468</v>
      </c>
    </row>
    <row r="3" spans="1:3">
      <c r="A3" s="3" t="s">
        <v>469</v>
      </c>
    </row>
    <row r="4" spans="1:3">
      <c r="A4" s="4" t="s">
        <v>470</v>
      </c>
      <c r="B4" s="5" t="n">
        <v>3</v>
      </c>
      <c r="C4" s="5" t="n">
        <v>3</v>
      </c>
    </row>
    <row r="5" spans="1:3">
      <c r="A5" s="4" t="s">
        <v>471</v>
      </c>
      <c r="C5" s="4" t="s">
        <v>472</v>
      </c>
    </row>
    <row r="6" spans="1:3">
      <c r="A6" s="4" t="s">
        <v>473</v>
      </c>
      <c r="C6" s="4" t="s">
        <v>331</v>
      </c>
    </row>
    <row r="7" spans="1:3">
      <c r="A7" s="12" t="s">
        <v>474</v>
      </c>
    </row>
    <row r="8" spans="1:3">
      <c r="A8" s="3" t="s">
        <v>469</v>
      </c>
    </row>
    <row r="9" spans="1:3">
      <c r="A9" s="4" t="s">
        <v>475</v>
      </c>
      <c r="C9" s="4" t="s">
        <v>344</v>
      </c>
    </row>
    <row r="10" spans="1:3">
      <c r="A10" s="12" t="s">
        <v>476</v>
      </c>
    </row>
    <row r="11" spans="1:3">
      <c r="A11" s="3" t="s">
        <v>469</v>
      </c>
    </row>
    <row r="12" spans="1:3">
      <c r="A12" s="4" t="s">
        <v>475</v>
      </c>
      <c r="C12" s="4" t="s">
        <v>352</v>
      </c>
    </row>
    <row r="13" spans="1:3">
      <c r="A13" s="12" t="s">
        <v>477</v>
      </c>
    </row>
    <row r="14" spans="1:3">
      <c r="A14" s="3" t="s">
        <v>469</v>
      </c>
    </row>
    <row r="15" spans="1:3">
      <c r="A15" s="4" t="s">
        <v>475</v>
      </c>
      <c r="C15" s="4" t="s">
        <v>4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79</v>
      </c>
      <c r="B1" s="2" t="s">
        <v>1</v>
      </c>
    </row>
    <row r="2" spans="1:4">
      <c r="B2" s="2" t="s">
        <v>2</v>
      </c>
      <c r="C2" s="2" t="s">
        <v>30</v>
      </c>
      <c r="D2" s="2" t="s">
        <v>62</v>
      </c>
    </row>
    <row r="3" spans="1:4">
      <c r="A3" s="3" t="s">
        <v>152</v>
      </c>
    </row>
    <row r="4" spans="1:4">
      <c r="A4" s="4" t="s">
        <v>480</v>
      </c>
      <c r="B4" s="7" t="n">
        <v>254170</v>
      </c>
      <c r="C4" s="7" t="n">
        <v>127559</v>
      </c>
      <c r="D4" s="7" t="n">
        <v>597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481</v>
      </c>
      <c r="B1" s="2" t="s">
        <v>341</v>
      </c>
    </row>
    <row r="2" spans="1:2">
      <c r="A2" s="3" t="s">
        <v>155</v>
      </c>
    </row>
    <row r="3" spans="1:2">
      <c r="A3" s="4" t="s">
        <v>482</v>
      </c>
      <c r="B3" s="7" t="n">
        <v>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3</v>
      </c>
      <c r="B1" s="2" t="s">
        <v>2</v>
      </c>
      <c r="C1" s="2" t="s">
        <v>30</v>
      </c>
    </row>
    <row r="2" spans="1:3">
      <c r="A2" s="3" t="s">
        <v>484</v>
      </c>
    </row>
    <row r="3" spans="1:3">
      <c r="A3" s="4" t="s">
        <v>485</v>
      </c>
      <c r="B3" s="7" t="n">
        <v>12747837</v>
      </c>
      <c r="C3" s="7" t="n">
        <v>5281388</v>
      </c>
    </row>
    <row r="4" spans="1:3">
      <c r="A4" s="4" t="s">
        <v>486</v>
      </c>
      <c r="B4" s="5" t="n">
        <v>23293</v>
      </c>
    </row>
    <row r="5" spans="1:3">
      <c r="A5" s="4" t="s">
        <v>487</v>
      </c>
      <c r="B5" s="5" t="n">
        <v>4068086</v>
      </c>
      <c r="C5" s="5" t="n">
        <v>1760274</v>
      </c>
    </row>
    <row r="6" spans="1:3">
      <c r="A6" s="4" t="s">
        <v>488</v>
      </c>
      <c r="B6" s="5" t="n">
        <v>1450620</v>
      </c>
      <c r="C6" s="5" t="n">
        <v>560019</v>
      </c>
    </row>
    <row r="7" spans="1:3">
      <c r="A7" s="4" t="s">
        <v>489</v>
      </c>
      <c r="B7" s="5" t="n">
        <v>3491251</v>
      </c>
      <c r="C7" s="5" t="n">
        <v>4549</v>
      </c>
    </row>
    <row r="8" spans="1:3">
      <c r="A8" s="4" t="s">
        <v>490</v>
      </c>
      <c r="B8" s="5" t="n">
        <v>308007</v>
      </c>
      <c r="C8" s="5" t="n">
        <v>149917</v>
      </c>
    </row>
    <row r="9" spans="1:3">
      <c r="A9" s="4" t="s">
        <v>491</v>
      </c>
      <c r="B9" s="5" t="n">
        <v>22089094</v>
      </c>
      <c r="C9" s="5" t="n">
        <v>7756147</v>
      </c>
    </row>
    <row r="10" spans="1:3">
      <c r="A10" s="4" t="s">
        <v>492</v>
      </c>
      <c r="B10" s="5" t="n">
        <v>-19985</v>
      </c>
    </row>
    <row r="11" spans="1:3">
      <c r="A11" s="4" t="s">
        <v>493</v>
      </c>
      <c r="B11" s="7" t="n">
        <v>-22069109</v>
      </c>
      <c r="C11" s="7" t="n">
        <v>-77561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4</v>
      </c>
      <c r="B1" s="2" t="s">
        <v>1</v>
      </c>
    </row>
    <row r="2" spans="1:3">
      <c r="B2" s="2" t="s">
        <v>2</v>
      </c>
      <c r="C2" s="2" t="s">
        <v>30</v>
      </c>
    </row>
    <row r="3" spans="1:3">
      <c r="A3" s="3" t="s">
        <v>495</v>
      </c>
    </row>
    <row r="4" spans="1:3">
      <c r="A4" s="4" t="s">
        <v>496</v>
      </c>
      <c r="B4" s="4" t="s">
        <v>497</v>
      </c>
      <c r="C4" s="4" t="s">
        <v>497</v>
      </c>
    </row>
    <row r="5" spans="1:3">
      <c r="A5" s="4" t="s">
        <v>498</v>
      </c>
      <c r="B5" s="4" t="s">
        <v>499</v>
      </c>
      <c r="C5" s="4" t="s">
        <v>500</v>
      </c>
    </row>
    <row r="6" spans="1:3">
      <c r="A6" s="4" t="s">
        <v>501</v>
      </c>
      <c r="B6" s="4" t="s">
        <v>502</v>
      </c>
      <c r="C6" s="4" t="s">
        <v>503</v>
      </c>
    </row>
    <row r="7" spans="1:3">
      <c r="A7" s="4" t="s">
        <v>504</v>
      </c>
      <c r="B7" s="4" t="s">
        <v>505</v>
      </c>
    </row>
    <row r="8" spans="1:3">
      <c r="A8" s="4" t="s">
        <v>506</v>
      </c>
      <c r="B8" s="4" t="s">
        <v>507</v>
      </c>
      <c r="C8" s="4" t="s">
        <v>508</v>
      </c>
    </row>
    <row r="9" spans="1:3">
      <c r="A9" s="4" t="s">
        <v>304</v>
      </c>
      <c r="C9" s="4" t="s">
        <v>5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v>
      </c>
      <c r="B1" s="2" t="s">
        <v>1</v>
      </c>
    </row>
    <row r="2" spans="1:4">
      <c r="B2" s="2" t="s">
        <v>2</v>
      </c>
      <c r="C2" s="2" t="s">
        <v>30</v>
      </c>
      <c r="D2" s="2" t="s">
        <v>62</v>
      </c>
    </row>
    <row r="3" spans="1:4">
      <c r="A3" s="3" t="s">
        <v>98</v>
      </c>
    </row>
    <row r="4" spans="1:4">
      <c r="A4" s="4" t="s">
        <v>73</v>
      </c>
      <c r="B4" s="7" t="n">
        <v>-27201653</v>
      </c>
      <c r="C4" s="7" t="n">
        <v>-12210579</v>
      </c>
      <c r="D4" s="7" t="n">
        <v>-6000562</v>
      </c>
    </row>
    <row r="5" spans="1:4">
      <c r="A5" s="3" t="s">
        <v>99</v>
      </c>
    </row>
    <row r="6" spans="1:4">
      <c r="A6" s="4" t="s">
        <v>100</v>
      </c>
      <c r="B6" s="5" t="n">
        <v>2031418</v>
      </c>
      <c r="C6" s="5" t="n">
        <v>803279</v>
      </c>
      <c r="D6" s="5" t="n">
        <v>376806</v>
      </c>
    </row>
    <row r="7" spans="1:4">
      <c r="A7" s="4" t="s">
        <v>101</v>
      </c>
      <c r="B7" s="5" t="n">
        <v>68930</v>
      </c>
      <c r="C7" s="5" t="n">
        <v>42202</v>
      </c>
      <c r="D7" s="5" t="n">
        <v>-2649190</v>
      </c>
    </row>
    <row r="8" spans="1:4">
      <c r="A8" s="4" t="s">
        <v>102</v>
      </c>
      <c r="C8" s="5" t="n">
        <v>7757</v>
      </c>
      <c r="D8" s="5" t="n">
        <v>143813</v>
      </c>
    </row>
    <row r="9" spans="1:4">
      <c r="A9" s="4" t="s">
        <v>103</v>
      </c>
      <c r="C9" s="5" t="n">
        <v>698826</v>
      </c>
      <c r="D9" s="5" t="n">
        <v>272039</v>
      </c>
    </row>
    <row r="10" spans="1:4">
      <c r="A10" s="4" t="s">
        <v>104</v>
      </c>
      <c r="C10" s="5" t="n">
        <v>-166261</v>
      </c>
      <c r="D10" s="5" t="n">
        <v>-124894</v>
      </c>
    </row>
    <row r="11" spans="1:4">
      <c r="A11" s="4" t="s">
        <v>72</v>
      </c>
      <c r="C11" s="5" t="n">
        <v>2444516</v>
      </c>
      <c r="D11" s="5" t="n">
        <v>2870903</v>
      </c>
    </row>
    <row r="12" spans="1:4">
      <c r="A12" s="4" t="s">
        <v>105</v>
      </c>
      <c r="B12" s="5" t="n">
        <v>20484</v>
      </c>
      <c r="C12" s="5" t="n">
        <v>3542</v>
      </c>
    </row>
    <row r="13" spans="1:4">
      <c r="A13" s="3" t="s">
        <v>106</v>
      </c>
    </row>
    <row r="14" spans="1:4">
      <c r="A14" s="4" t="s">
        <v>107</v>
      </c>
      <c r="B14" s="5" t="n">
        <v>-383942</v>
      </c>
      <c r="C14" s="5" t="n">
        <v>-870673</v>
      </c>
      <c r="D14" s="5" t="n">
        <v>-116413</v>
      </c>
    </row>
    <row r="15" spans="1:4">
      <c r="A15" s="4" t="s">
        <v>36</v>
      </c>
      <c r="B15" s="5" t="n">
        <v>-86196</v>
      </c>
      <c r="C15" s="5" t="n">
        <v>-26625</v>
      </c>
    </row>
    <row r="16" spans="1:4">
      <c r="A16" s="4" t="s">
        <v>39</v>
      </c>
      <c r="B16" s="5" t="n">
        <v>2188810</v>
      </c>
      <c r="C16" s="5" t="n">
        <v>1134204</v>
      </c>
      <c r="D16" s="5" t="n">
        <v>598836</v>
      </c>
    </row>
    <row r="17" spans="1:4">
      <c r="A17" s="4" t="s">
        <v>40</v>
      </c>
      <c r="B17" s="5" t="n">
        <v>2080845</v>
      </c>
      <c r="C17" s="5" t="n">
        <v>700821</v>
      </c>
      <c r="D17" s="5" t="n">
        <v>32268</v>
      </c>
    </row>
    <row r="18" spans="1:4">
      <c r="A18" s="4" t="s">
        <v>108</v>
      </c>
      <c r="B18" s="5" t="n">
        <v>-21281304</v>
      </c>
      <c r="C18" s="5" t="n">
        <v>-7438991</v>
      </c>
      <c r="D18" s="5" t="n">
        <v>-4596394</v>
      </c>
    </row>
    <row r="19" spans="1:4">
      <c r="A19" s="3" t="s">
        <v>109</v>
      </c>
    </row>
    <row r="20" spans="1:4">
      <c r="A20" s="4" t="s">
        <v>110</v>
      </c>
      <c r="B20" s="5" t="n">
        <v>-104561</v>
      </c>
      <c r="C20" s="5" t="n">
        <v>-20195</v>
      </c>
    </row>
    <row r="21" spans="1:4">
      <c r="A21" s="4" t="s">
        <v>111</v>
      </c>
      <c r="B21" s="5" t="n">
        <v>-104561</v>
      </c>
      <c r="C21" s="5" t="n">
        <v>-20195</v>
      </c>
    </row>
    <row r="22" spans="1:4">
      <c r="A22" s="3" t="s">
        <v>112</v>
      </c>
    </row>
    <row r="23" spans="1:4">
      <c r="A23" s="4" t="s">
        <v>113</v>
      </c>
      <c r="C23" s="5" t="n">
        <v>7382468</v>
      </c>
      <c r="D23" s="5" t="n">
        <v>5209886</v>
      </c>
    </row>
    <row r="24" spans="1:4">
      <c r="A24" s="4" t="s">
        <v>114</v>
      </c>
      <c r="B24" s="5" t="n">
        <v>10000000</v>
      </c>
    </row>
    <row r="25" spans="1:4">
      <c r="A25" s="4" t="s">
        <v>115</v>
      </c>
      <c r="B25" s="5" t="n">
        <v>-64928</v>
      </c>
      <c r="C25" s="5" t="n">
        <v>-12489</v>
      </c>
      <c r="D25" s="5" t="n">
        <v>-25000</v>
      </c>
    </row>
    <row r="26" spans="1:4">
      <c r="A26" s="4" t="s">
        <v>116</v>
      </c>
      <c r="D26" s="5" t="n">
        <v>-42620</v>
      </c>
    </row>
    <row r="27" spans="1:4">
      <c r="A27" s="4" t="s">
        <v>117</v>
      </c>
      <c r="C27" s="5" t="n">
        <v>45549121</v>
      </c>
    </row>
    <row r="28" spans="1:4">
      <c r="A28" s="4" t="s">
        <v>118</v>
      </c>
      <c r="D28" s="5" t="n">
        <v>5100</v>
      </c>
    </row>
    <row r="29" spans="1:4">
      <c r="A29" s="4" t="s">
        <v>93</v>
      </c>
      <c r="B29" s="5" t="n">
        <v>33030</v>
      </c>
    </row>
    <row r="30" spans="1:4">
      <c r="A30" s="4" t="s">
        <v>119</v>
      </c>
      <c r="C30" s="5" t="n">
        <v>-41469</v>
      </c>
      <c r="D30" s="5" t="n">
        <v>-21000</v>
      </c>
    </row>
    <row r="31" spans="1:4">
      <c r="A31" s="4" t="s">
        <v>120</v>
      </c>
      <c r="B31" s="5" t="n">
        <v>9968102</v>
      </c>
      <c r="C31" s="5" t="n">
        <v>52877631</v>
      </c>
      <c r="D31" s="5" t="n">
        <v>5126366</v>
      </c>
    </row>
    <row r="32" spans="1:4">
      <c r="A32" s="4" t="s">
        <v>121</v>
      </c>
      <c r="B32" s="5" t="n">
        <v>-11417763</v>
      </c>
      <c r="C32" s="5" t="n">
        <v>45418445</v>
      </c>
      <c r="D32" s="5" t="n">
        <v>529972</v>
      </c>
    </row>
    <row r="33" spans="1:4">
      <c r="A33" s="4" t="s">
        <v>122</v>
      </c>
      <c r="B33" s="5" t="n">
        <v>48036260</v>
      </c>
      <c r="C33" s="5" t="n">
        <v>2617815</v>
      </c>
      <c r="D33" s="5" t="n">
        <v>2087843</v>
      </c>
    </row>
    <row r="34" spans="1:4">
      <c r="A34" s="4" t="s">
        <v>123</v>
      </c>
      <c r="B34" s="5" t="n">
        <v>36618497</v>
      </c>
      <c r="C34" s="5" t="n">
        <v>48036260</v>
      </c>
      <c r="D34" s="5" t="n">
        <v>2617815</v>
      </c>
    </row>
    <row r="35" spans="1:4">
      <c r="A35" s="3" t="s">
        <v>124</v>
      </c>
    </row>
    <row r="36" spans="1:4">
      <c r="A36" s="4" t="s">
        <v>125</v>
      </c>
      <c r="B36" s="7" t="n">
        <v>264395</v>
      </c>
      <c r="D36" s="5" t="n">
        <v>79129</v>
      </c>
    </row>
    <row r="37" spans="1:4">
      <c r="A37" s="4" t="s">
        <v>126</v>
      </c>
      <c r="C37" s="7" t="n">
        <v>15302861</v>
      </c>
      <c r="D37" s="7" t="n">
        <v>44438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10</v>
      </c>
      <c r="B1" s="2" t="s">
        <v>1</v>
      </c>
      <c r="C1" s="2" t="s">
        <v>511</v>
      </c>
    </row>
    <row r="2" spans="1:3">
      <c r="B2" s="2" t="s">
        <v>30</v>
      </c>
      <c r="C2" s="2" t="s">
        <v>294</v>
      </c>
    </row>
    <row r="3" spans="1:3">
      <c r="A3" s="3" t="s">
        <v>512</v>
      </c>
    </row>
    <row r="4" spans="1:3">
      <c r="A4" s="4" t="s">
        <v>513</v>
      </c>
      <c r="C4" s="7" t="n">
        <v>3371469</v>
      </c>
    </row>
    <row r="5" spans="1:3">
      <c r="A5" s="4" t="s">
        <v>514</v>
      </c>
      <c r="B5" s="5" t="n">
        <v>6962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515</v>
      </c>
      <c r="B1" s="2" t="s">
        <v>242</v>
      </c>
      <c r="F1" s="2" t="s">
        <v>1</v>
      </c>
    </row>
    <row r="2" spans="1:6">
      <c r="B2" s="2" t="s">
        <v>294</v>
      </c>
      <c r="C2" s="2" t="s">
        <v>335</v>
      </c>
      <c r="D2" s="2" t="s">
        <v>309</v>
      </c>
      <c r="E2" s="2" t="s">
        <v>516</v>
      </c>
      <c r="F2" s="2" t="s">
        <v>30</v>
      </c>
    </row>
    <row r="3" spans="1:6">
      <c r="A3" s="3" t="s">
        <v>517</v>
      </c>
    </row>
    <row r="4" spans="1:6">
      <c r="A4" s="4" t="s">
        <v>518</v>
      </c>
      <c r="E4" s="4" t="s">
        <v>261</v>
      </c>
    </row>
    <row r="5" spans="1:6">
      <c r="A5" s="4" t="s">
        <v>301</v>
      </c>
    </row>
    <row r="6" spans="1:6">
      <c r="A6" s="3" t="s">
        <v>517</v>
      </c>
    </row>
    <row r="7" spans="1:6">
      <c r="A7" s="4" t="s">
        <v>247</v>
      </c>
      <c r="B7" s="5" t="n">
        <v>33410</v>
      </c>
      <c r="C7" s="5" t="n">
        <v>76904</v>
      </c>
      <c r="D7" s="5" t="n">
        <v>20997</v>
      </c>
    </row>
    <row r="8" spans="1:6">
      <c r="A8" s="4" t="s">
        <v>519</v>
      </c>
      <c r="B8" s="9" t="n">
        <v>5.94</v>
      </c>
      <c r="C8" s="9" t="n">
        <v>1.3</v>
      </c>
      <c r="D8" s="9" t="n">
        <v>1.3</v>
      </c>
    </row>
    <row r="9" spans="1:6">
      <c r="A9" s="4" t="s">
        <v>520</v>
      </c>
      <c r="F9" s="7" t="n">
        <v>99234</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2"/>
    <col customWidth="1" max="2" min="2" width="21"/>
    <col customWidth="1" max="3" min="3" width="20"/>
    <col customWidth="1" max="4" min="4" width="18"/>
    <col customWidth="1" max="5" min="5" width="21"/>
    <col customWidth="1" max="6" min="6" width="21"/>
    <col customWidth="1" max="7" min="7" width="21"/>
    <col customWidth="1" max="8" min="8" width="18"/>
  </cols>
  <sheetData>
    <row r="1" spans="1:8">
      <c r="A1" s="1" t="s">
        <v>521</v>
      </c>
      <c r="B1" s="2" t="s">
        <v>242</v>
      </c>
      <c r="D1" s="2" t="s">
        <v>1</v>
      </c>
    </row>
    <row r="2" spans="1:8">
      <c r="B2" s="2" t="s">
        <v>342</v>
      </c>
      <c r="C2" s="2" t="s">
        <v>522</v>
      </c>
      <c r="D2" s="2" t="s">
        <v>523</v>
      </c>
      <c r="E2" s="2" t="s">
        <v>257</v>
      </c>
      <c r="F2" s="2" t="s">
        <v>342</v>
      </c>
      <c r="G2" s="2" t="s">
        <v>524</v>
      </c>
      <c r="H2" s="2" t="s">
        <v>525</v>
      </c>
    </row>
    <row r="3" spans="1:8">
      <c r="A3" s="3" t="s">
        <v>526</v>
      </c>
    </row>
    <row r="4" spans="1:8">
      <c r="A4" s="4" t="s">
        <v>119</v>
      </c>
      <c r="E4" s="7" t="n">
        <v>41469</v>
      </c>
      <c r="F4" s="7" t="n">
        <v>21000</v>
      </c>
    </row>
    <row r="5" spans="1:8">
      <c r="A5" s="4" t="s">
        <v>527</v>
      </c>
    </row>
    <row r="6" spans="1:8">
      <c r="A6" s="3" t="s">
        <v>526</v>
      </c>
    </row>
    <row r="7" spans="1:8">
      <c r="A7" s="4" t="s">
        <v>528</v>
      </c>
      <c r="D7" s="4" t="s">
        <v>529</v>
      </c>
    </row>
    <row r="8" spans="1:8">
      <c r="A8" s="4" t="s">
        <v>530</v>
      </c>
    </row>
    <row r="9" spans="1:8">
      <c r="A9" s="3" t="s">
        <v>526</v>
      </c>
    </row>
    <row r="10" spans="1:8">
      <c r="A10" s="4" t="s">
        <v>531</v>
      </c>
      <c r="B10" s="7" t="n">
        <v>41469</v>
      </c>
      <c r="F10" s="7" t="n">
        <v>41469</v>
      </c>
      <c r="G10" s="7" t="n">
        <v>62469</v>
      </c>
    </row>
    <row r="11" spans="1:8">
      <c r="A11" s="4" t="s">
        <v>532</v>
      </c>
      <c r="G11" s="7" t="n">
        <v>0</v>
      </c>
    </row>
    <row r="12" spans="1:8">
      <c r="A12" s="4" t="s">
        <v>119</v>
      </c>
      <c r="B12" s="7" t="n">
        <v>21000</v>
      </c>
    </row>
    <row r="13" spans="1:8">
      <c r="A13" s="4" t="s">
        <v>533</v>
      </c>
    </row>
    <row r="14" spans="1:8">
      <c r="A14" s="3" t="s">
        <v>526</v>
      </c>
    </row>
    <row r="15" spans="1:8">
      <c r="A15" s="4" t="s">
        <v>386</v>
      </c>
      <c r="C15" s="5" t="n">
        <v>7344500</v>
      </c>
    </row>
    <row r="16" spans="1:8">
      <c r="A16" s="4" t="s">
        <v>534</v>
      </c>
    </row>
    <row r="17" spans="1:8">
      <c r="A17" s="3" t="s">
        <v>526</v>
      </c>
    </row>
    <row r="18" spans="1:8">
      <c r="A18" s="4" t="s">
        <v>535</v>
      </c>
      <c r="D18" s="5" t="n">
        <v>3</v>
      </c>
      <c r="H18" s="5" t="n">
        <v>3</v>
      </c>
    </row>
  </sheetData>
  <mergeCells count="3">
    <mergeCell ref="A1:A2"/>
    <mergeCell ref="B1:C1"/>
    <mergeCell ref="D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290</v>
      </c>
      <c r="J1" s="2" t="s">
        <v>1</v>
      </c>
    </row>
    <row r="2" spans="1:12">
      <c r="B2" s="2" t="s">
        <v>2</v>
      </c>
      <c r="C2" s="2" t="s">
        <v>291</v>
      </c>
      <c r="D2" s="2" t="s">
        <v>4</v>
      </c>
      <c r="E2" s="2" t="s">
        <v>292</v>
      </c>
      <c r="F2" s="2" t="s">
        <v>30</v>
      </c>
      <c r="G2" s="2" t="s">
        <v>293</v>
      </c>
      <c r="H2" s="2" t="s">
        <v>294</v>
      </c>
      <c r="I2" s="2" t="s">
        <v>295</v>
      </c>
      <c r="J2" s="2" t="s">
        <v>2</v>
      </c>
      <c r="K2" s="2" t="s">
        <v>30</v>
      </c>
      <c r="L2" s="2" t="s">
        <v>62</v>
      </c>
    </row>
    <row r="3" spans="1:12">
      <c r="A3" s="3" t="s">
        <v>160</v>
      </c>
    </row>
    <row r="4" spans="1:12">
      <c r="A4" s="4" t="s">
        <v>66</v>
      </c>
      <c r="B4" s="7" t="n">
        <v>7625560</v>
      </c>
      <c r="C4" s="7" t="n">
        <v>7207803</v>
      </c>
      <c r="D4" s="7" t="n">
        <v>6827280</v>
      </c>
      <c r="E4" s="7" t="n">
        <v>5882865</v>
      </c>
      <c r="F4" s="7" t="n">
        <v>3154533</v>
      </c>
      <c r="G4" s="7" t="n">
        <v>2023816</v>
      </c>
      <c r="H4" s="7" t="n">
        <v>2084804</v>
      </c>
      <c r="I4" s="7" t="n">
        <v>1933123</v>
      </c>
      <c r="J4" s="7" t="n">
        <v>-27543508</v>
      </c>
      <c r="K4" s="7" t="n">
        <v>-9196276</v>
      </c>
      <c r="L4" s="7" t="n">
        <v>-5672030</v>
      </c>
    </row>
    <row r="5" spans="1:12">
      <c r="A5" s="4" t="s">
        <v>73</v>
      </c>
      <c r="B5" s="7" t="n">
        <v>-7328938</v>
      </c>
      <c r="C5" s="7" t="n">
        <v>-7194584</v>
      </c>
      <c r="D5" s="7" t="n">
        <v>-6812190</v>
      </c>
      <c r="E5" s="7" t="n">
        <v>-5865941</v>
      </c>
      <c r="F5" s="7" t="n">
        <v>-3364912</v>
      </c>
      <c r="G5" s="7" t="n">
        <v>-4576139</v>
      </c>
      <c r="H5" s="7" t="n">
        <v>-2129394</v>
      </c>
      <c r="I5" s="7" t="n">
        <v>-2140134</v>
      </c>
      <c r="J5" s="7" t="n">
        <v>-27201653</v>
      </c>
      <c r="K5" s="7" t="n">
        <v>-12210579</v>
      </c>
      <c r="L5" s="7" t="n">
        <v>-6000562</v>
      </c>
    </row>
    <row r="6" spans="1:12">
      <c r="A6" s="4" t="s">
        <v>74</v>
      </c>
      <c r="B6" s="9" t="n">
        <v>-0.38</v>
      </c>
      <c r="C6" s="9" t="n">
        <v>-0.38</v>
      </c>
      <c r="D6" s="9" t="n">
        <v>-0.36</v>
      </c>
      <c r="E6" s="9" t="n">
        <v>-0.31</v>
      </c>
      <c r="F6" s="9" t="n">
        <v>-0.23</v>
      </c>
      <c r="G6" s="9" t="n">
        <v>-0.41</v>
      </c>
      <c r="H6" s="9" t="n">
        <v>-0.19</v>
      </c>
      <c r="I6" s="9" t="n">
        <v>-0.19</v>
      </c>
      <c r="J6" s="9" t="n">
        <v>-1.42</v>
      </c>
      <c r="K6" s="9" t="n">
        <v>-1.02</v>
      </c>
      <c r="L6" s="9" t="n">
        <v>-0.6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6:53:49Z</dcterms:created>
  <dcterms:modified xmlns:dcterms="http://purl.org/dc/terms/" xmlns:xsi="http://www.w3.org/2001/XMLSchema-instance" xsi:type="dcterms:W3CDTF">2017-03-07T16:53:49Z</dcterms:modified>
</cp:coreProperties>
</file>